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Fund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_3" sheetId="21" state="visible" r:id="rId21"/>
    <sheet xmlns:r="http://schemas.openxmlformats.org/officeDocument/2006/relationships" name="Financial Highlights - Schedule" sheetId="22" state="visible" r:id="rId22"/>
    <sheet xmlns:r="http://schemas.openxmlformats.org/officeDocument/2006/relationships" name="Financial Highlights - Ratios t"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Investment in the Funds - Addit" sheetId="30" state="visible" r:id="rId30"/>
    <sheet xmlns:r="http://schemas.openxmlformats.org/officeDocument/2006/relationships" name="Investment in the Funds - Asset" sheetId="31" state="visible" r:id="rId31"/>
    <sheet xmlns:r="http://schemas.openxmlformats.org/officeDocument/2006/relationships" name="Investment in the Funds - Net I" sheetId="32" state="visible" r:id="rId32"/>
    <sheet xmlns:r="http://schemas.openxmlformats.org/officeDocument/2006/relationships" name="Investment in the Funds - Partn" sheetId="33" state="visible" r:id="rId33"/>
    <sheet xmlns:r="http://schemas.openxmlformats.org/officeDocument/2006/relationships" name="Financial Instrument Risks - Ad" sheetId="34" state="visible" r:id="rId34"/>
  </sheets>
  <definedNames/>
  <calcPr calcId="124519" fullCalcOnLoad="1"/>
</workbook>
</file>

<file path=xl/sharedStrings.xml><?xml version="1.0" encoding="utf-8"?>
<sst xmlns="http://schemas.openxmlformats.org/spreadsheetml/2006/main" uniqueCount="421">
  <si>
    <t>Cover Page - shares</t>
  </si>
  <si>
    <t>3 Months Ended</t>
  </si>
  <si>
    <t>Mar. 31, 2020</t>
  </si>
  <si>
    <t>Apr. 30,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CERES TACTICAL SYSTEMATIC L.P.</t>
  </si>
  <si>
    <t>Entity Central Index Key</t>
  </si>
  <si>
    <t>0001209709</t>
  </si>
  <si>
    <t>Current Fiscal Year End Date</t>
  </si>
  <si>
    <t>--12-31</t>
  </si>
  <si>
    <t>Entity Current Reporting Status</t>
  </si>
  <si>
    <t>Yes</t>
  </si>
  <si>
    <t>Entity Shell Company</t>
  </si>
  <si>
    <t>Entity Filer Category</t>
  </si>
  <si>
    <t>Non-accelerated Filer</t>
  </si>
  <si>
    <t>Entity Small Business</t>
  </si>
  <si>
    <t>Entity Emerging Growth Company</t>
  </si>
  <si>
    <t>Entity Interactive Data Current</t>
  </si>
  <si>
    <t>Entity Address, State or Province</t>
  </si>
  <si>
    <t>NY</t>
  </si>
  <si>
    <t>Class A Redeemable Units [Member]</t>
  </si>
  <si>
    <t>Entity Common Stock, Shares Outstanding</t>
  </si>
  <si>
    <t>Class D Redeemable Units [Member]</t>
  </si>
  <si>
    <t>Class Z Redeemable Units [Member]</t>
  </si>
  <si>
    <t>Statements of Financial Condition - USD ($)</t>
  </si>
  <si>
    <t>Dec. 31, 2019</t>
  </si>
  <si>
    <t>Assets:</t>
  </si>
  <si>
    <t>Investment in the Funds(1), at fair value</t>
  </si>
  <si>
    <t>[1]</t>
  </si>
  <si>
    <t>Redemptions receivable from the Funds</t>
  </si>
  <si>
    <t>Equity in trading account:</t>
  </si>
  <si>
    <t>Unrestricted cash</t>
  </si>
  <si>
    <t>Restricted cash</t>
  </si>
  <si>
    <t>Net unrealized appreciation on open contracts</t>
  </si>
  <si>
    <t>Total equity in trading account</t>
  </si>
  <si>
    <t>Interest receivable</t>
  </si>
  <si>
    <t>Total assets</t>
  </si>
  <si>
    <t>Liabilities:</t>
  </si>
  <si>
    <t>Net unrealized depreciation on open forward contracts</t>
  </si>
  <si>
    <t>Accrued expenses:</t>
  </si>
  <si>
    <t>Ongoing selling agent fees</t>
  </si>
  <si>
    <t>Management fees</t>
  </si>
  <si>
    <t>Incentive fees</t>
  </si>
  <si>
    <t>General Partner fees</t>
  </si>
  <si>
    <t>Professional fees</t>
  </si>
  <si>
    <t>Redemptions payable to Limited Partners</t>
  </si>
  <si>
    <t>Total liabilities</t>
  </si>
  <si>
    <t>Partners' Capital:</t>
  </si>
  <si>
    <t>Total partners' capital (net asset value)</t>
  </si>
  <si>
    <t>Total liabilities and partners' capital</t>
  </si>
  <si>
    <t>General Partner</t>
  </si>
  <si>
    <t>Limited Partners</t>
  </si>
  <si>
    <t>Net asset value per Redeemable Unit:</t>
  </si>
  <si>
    <t>Net asset value per Redeemable Unit</t>
  </si>
  <si>
    <t>Futures Contracts [Member]</t>
  </si>
  <si>
    <t>Forward Contracts [Member]</t>
  </si>
  <si>
    <t>Defined in Note 1.</t>
  </si>
  <si>
    <t>Statements of Financial Condition (Parenthetical) - shares</t>
  </si>
  <si>
    <t>Limited Partners Capital, Redeemable units outstanding</t>
  </si>
  <si>
    <t>General Partner Capital, Redeemable units outstanding</t>
  </si>
  <si>
    <t>Condensed Schedule of Investments</t>
  </si>
  <si>
    <t>Mar. 31, 2020USD ($)Contract</t>
  </si>
  <si>
    <t>Dec. 31, 2019USD ($)Contract</t>
  </si>
  <si>
    <t>Schedule of Investments [Line Items]</t>
  </si>
  <si>
    <t>Total investment in the Funds</t>
  </si>
  <si>
    <t>% of Partners' Capital</t>
  </si>
  <si>
    <t>43.84%</t>
  </si>
  <si>
    <t>59.75%</t>
  </si>
  <si>
    <t>CMF FORT Contrarian Master Fund LLC [Member]</t>
  </si>
  <si>
    <t>6.83%</t>
  </si>
  <si>
    <t>13.42%</t>
  </si>
  <si>
    <t>CMF ADG Master Fund LLC [Member]</t>
  </si>
  <si>
    <t>19.08%</t>
  </si>
  <si>
    <t>27.27%</t>
  </si>
  <si>
    <t>CMF Aquantam Master Fund LLC [Member]</t>
  </si>
  <si>
    <t>17.93%</t>
  </si>
  <si>
    <t>19.06%</t>
  </si>
  <si>
    <t>Total unrealized appreciation on open contracts</t>
  </si>
  <si>
    <t>Total unrealized depreciation on open contracts</t>
  </si>
  <si>
    <t>Net unrealized appreciation (depreciation) on open contracts</t>
  </si>
  <si>
    <t>1.18%</t>
  </si>
  <si>
    <t>0.57%</t>
  </si>
  <si>
    <t>Futures Contracts [Member] | Currencies [Member]</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Futures Contracts [Member] | Long [Member]</t>
  </si>
  <si>
    <t>0.25%</t>
  </si>
  <si>
    <t>0.20%</t>
  </si>
  <si>
    <t>Futures Contracts [Member] | Long [Member] | Currencies [Member]</t>
  </si>
  <si>
    <t>Number of Contracts | Contract</t>
  </si>
  <si>
    <t>(0.01%)</t>
  </si>
  <si>
    <t>0.02%</t>
  </si>
  <si>
    <t>Futures Contracts [Member] | Long [Member] | Energy [Member]</t>
  </si>
  <si>
    <t>Futures Contracts [Member] | Long [Member] | Grains [Member]</t>
  </si>
  <si>
    <t>0.09%</t>
  </si>
  <si>
    <t>Futures Contracts [Member] | Long [Member] | Indices [Member]</t>
  </si>
  <si>
    <t>0.05%</t>
  </si>
  <si>
    <t>Futures Contracts [Member] | Long [Member] | Interest Rates U.S. [Member]</t>
  </si>
  <si>
    <t>0.17%</t>
  </si>
  <si>
    <t>Futures Contracts [Member] | Long [Member] | Interest Rates Non-U.S. [Member]</t>
  </si>
  <si>
    <t>0.07%</t>
  </si>
  <si>
    <t>(0.33%)</t>
  </si>
  <si>
    <t>Futures Contracts [Member] | Long [Member] | Livestock [Member]</t>
  </si>
  <si>
    <t>0.03%</t>
  </si>
  <si>
    <t>Futures Contracts [Member] | Long [Member] | Metals [Member]</t>
  </si>
  <si>
    <t>(0.02%)</t>
  </si>
  <si>
    <t>0.32%</t>
  </si>
  <si>
    <t>Futures Contracts [Member] | Long [Member] | Softs [Member]</t>
  </si>
  <si>
    <t>0.00%</t>
  </si>
  <si>
    <t>[2]</t>
  </si>
  <si>
    <t>0.04%</t>
  </si>
  <si>
    <t>Futures Contracts [Member] | Short [Member]</t>
  </si>
  <si>
    <t>0.93%</t>
  </si>
  <si>
    <t>0.37%</t>
  </si>
  <si>
    <t>Futures Contracts [Member] | Short [Member] | Currencies [Member]</t>
  </si>
  <si>
    <t>Futures Contracts [Member] | Short [Member] | Energy [Member]</t>
  </si>
  <si>
    <t>0.51%</t>
  </si>
  <si>
    <t>0.40%</t>
  </si>
  <si>
    <t>Futures Contracts [Member] | Short [Member] | Grains [Member]</t>
  </si>
  <si>
    <t>0.14%</t>
  </si>
  <si>
    <t>(0.05%)</t>
  </si>
  <si>
    <t>Futures Contracts [Member] | Short [Member] | Indices [Member]</t>
  </si>
  <si>
    <t>(0.07%)</t>
  </si>
  <si>
    <t>Futures Contracts [Member] | Short [Member] | Interest Rates U.S. [Member]</t>
  </si>
  <si>
    <t>Futures Contracts [Member] | Short [Member] | Interest Rates Non-U.S. [Member]</t>
  </si>
  <si>
    <t>Futures Contracts [Member] | Short [Member] | Livestock [Member]</t>
  </si>
  <si>
    <t>0.22%</t>
  </si>
  <si>
    <t>Futures Contracts [Member] | Short [Member] | Metals [Member]</t>
  </si>
  <si>
    <t>Futures Contracts [Member] | Short [Member] | Softs [Member]</t>
  </si>
  <si>
    <t>1.39%</t>
  </si>
  <si>
    <t>(0.18%)</t>
  </si>
  <si>
    <t>Forward Contracts [Member] | Unrealized Appreciation [Member]</t>
  </si>
  <si>
    <t>5.46%</t>
  </si>
  <si>
    <t>0.47%</t>
  </si>
  <si>
    <t>Forward Contracts [Member] | Total Unrealized Depreciation on Open Contracts [Member]</t>
  </si>
  <si>
    <t>(4.07%)</t>
  </si>
  <si>
    <t>(0.65%)</t>
  </si>
  <si>
    <t>Forward Contracts [Member] | Currencies [Member]</t>
  </si>
  <si>
    <t>Unrealized Appreciation on Open Forward Contracts, Notional Amount</t>
  </si>
  <si>
    <t>Unrealized Depreciation on Open Forward Contracts, Notional Amount</t>
  </si>
  <si>
    <t>Forward Contracts [Member] | Currencies [Member] | Unrealized Appreciation [Member]</t>
  </si>
  <si>
    <t>4.13%</t>
  </si>
  <si>
    <t>0.45%</t>
  </si>
  <si>
    <t>Forward Contracts [Member] | Currencies [Member] | Total Unrealized Depreciation on Open Contracts [Member]</t>
  </si>
  <si>
    <t>(3.33%)</t>
  </si>
  <si>
    <t>(0.50%)</t>
  </si>
  <si>
    <t>Forward Contracts [Member] | Metals [Member]</t>
  </si>
  <si>
    <t>Forward Contracts [Member] | Metals [Member] | Unrealized Appreciation [Member]</t>
  </si>
  <si>
    <t>1.33%</t>
  </si>
  <si>
    <t>Forward Contracts [Member] | Metals [Member] | Total Unrealized Depreciation on Open Contracts [Member]</t>
  </si>
  <si>
    <t>(0.74%)</t>
  </si>
  <si>
    <t>(0.15%)</t>
  </si>
  <si>
    <t>Forward Contracts [Member] | Net Unrealized Appreciation On Open Forward Contracts [Member] | Metals [Member]</t>
  </si>
  <si>
    <t>Forward Contracts [Member] | Net Unrealized Depreciation On Open Forward Contracts [Member] | Metals [Member]</t>
  </si>
  <si>
    <t>Due to rounding.</t>
  </si>
  <si>
    <t>Statements of Income and Expenses - USD ($)</t>
  </si>
  <si>
    <t>Mar. 31, 2019</t>
  </si>
  <si>
    <t>Investment Income:</t>
  </si>
  <si>
    <t>Interest income</t>
  </si>
  <si>
    <t>Interest income allocated from the Funds</t>
  </si>
  <si>
    <t>Total investment income</t>
  </si>
  <si>
    <t>Expenses:</t>
  </si>
  <si>
    <t>Expenses allocated from the Funds</t>
  </si>
  <si>
    <t>Clearing fees related to direct investment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Limited Partners [Member]</t>
  </si>
  <si>
    <t>Class A Redeemable Units [Member]Limited Partners [Member]</t>
  </si>
  <si>
    <t>Class D Redeemable Units [Member]Limited Partners [Member]</t>
  </si>
  <si>
    <t>Class Z Redeemable Units [Member]Limited Partners [Member]</t>
  </si>
  <si>
    <t>Partners' Capital, Balance at Dec. 31, 2018</t>
  </si>
  <si>
    <t>Subscriptions</t>
  </si>
  <si>
    <t>Redemptions</t>
  </si>
  <si>
    <t>Partners' Capital, Balance at Mar. 31, 2019</t>
  </si>
  <si>
    <t>Partners' Capital, Balance - Redeemable Units at Dec. 31, 2018</t>
  </si>
  <si>
    <t>Partners' Capital, Balance - Redeemable Units at Mar. 31, 2019</t>
  </si>
  <si>
    <t>Subscriptions - Redeemable Units</t>
  </si>
  <si>
    <t>Redemptions - Redeemable Units</t>
  </si>
  <si>
    <t>Partners' Capital, Balance at Dec. 31, 2019</t>
  </si>
  <si>
    <t>Partners' Capital, Balance at Mar. 31, 2020</t>
  </si>
  <si>
    <t>Partners' Capital, Balance - Redeemable Units at Dec. 31, 2019</t>
  </si>
  <si>
    <t>Partners' Capital, Balance - Redeemable Units at Mar. 31, 2020</t>
  </si>
  <si>
    <t>Organization</t>
  </si>
  <si>
    <t>Organization, Consolidation and Presentation of Financial Statements [Abstract]</t>
  </si>
  <si>
    <t xml:space="preserve">1. Organization: Ceres Tactical Systematic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Between March 27, 2003 (commencement of the public offering period) and April 30, 2003, 36,616 redeemable units of limited partnership interest in the Partnership (“Redeemable Units”) were sold at $1,000 per Redeemable Unit. The proceeds of the initial public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Redeemable Units previously registered. The public offering of Redeemable Units terminated on November 30, 2008. The Partnership currently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is the trading manager (the “Trading Manager”) of ADG Master (as defined below), Aquantum Master (as defined below) and FORT Contrarian Master (as defined below), and was the Trading Manager of AE Capital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March 31, 2020 and 2019, the Partnership’s/Funds’ commodity broker was Morgan Stanley &amp; Co. LLC (“MS&amp;Co.”), a registered futures commission merchant. JPMorgan Chase Bank, N.A. (“JPMorgan”) was also a foreign exchange forward contract counterparty for certain Funds. As of January 1, 2018, the Partnership began offering three classes of limited partnership interests, Class A Redeemable Units, Class D Redeemable Units and Class Z Redeemable Units. All Redeemable Units issued prior to January 1, 2018 were deemed Class A Redeemable Units. The rights, liabilities, risks, and fees associated with investment in Class A Redeemable Units were not changed. Class A Redeemable Units are available to taxable U.S. individuals and institutions, U.S. tax exempt individuals and institutions, and non-U.S. non-U.S. As of March 31, 2020, all trading decisions are made for the Partnership by ADG Capital Management LLP (“ADG”), Aquantum GmbH (“Aquantum”), FORT, L.P. (“FORT”), ISAM Systematic Management (“ISAM SM”) and Millburn Ridgefield Corporation (“Millburn”) (each an “Advisor” and, collectively, the “Advisors”), each of which is a registered commodity trading advisor. Effective June 30, 2019, the General Partner terminated SECOR Capital Advisors, LP (“SECOR”) as an Advisor to the Partnership. Effective April 3, 2019, the General Partner terminated AE Capital Pty Limited (“AE Capital”) as an Advisor to the Partnership. Effective March 31, 2019, the General Partner terminated Mesirow Financial UK Limited (“Mesirow”) as an Advisor to the Partnership. Reference herein to “Advisors” may include, as relevant, AE Capital, Mesirow and SECOR. The Advisors are not affiliated with one another, are not affiliated with the General Partner or MS&amp;Co., and are not responsible for the operation of the Partnership. ISAM SM directly trades the Partnership’s assets allocated to it through a managed account in the name of the Partnership pursuant to ISAM SM’s Systematic Trend Programme. FORT directly trades a portion of the Partnership’s assets allocated to it through a managed account in the name of the Partnership pursuant to FORT’s Global Trend Trading Program. Effective January 1, 2020, Millburn directly trades the Partnership’s assets allocated to it through a managed account in the name of the Partnership pursuant to Millburn’s Multi-Market Program. The Partnership, and prior to the Partnership’s full redemption effective June 30, 2019, SECOR Master Fund L.P. (“SECOR Master”), and prior to the Partnership’s full redemption effective April 30, 2019, CMF AE Capital Master Fund LLC (“AE Capital Master”), and prior to the Partnership’s full redemption effective March 31, 2019, Cambridge Master Fund L.P. (“Cambridge Master”), entered into futures brokerage account agreements and foreign exchange prime brokerage account agreements with MS&amp;Co. CMF ADG Master Fund LLC (“ADG Master”), CMF Aquantum Master Fund LLC (“Aquantum Master”) and CMF FORT Contrarian Master Fund LLC (“FORT Contrarian Master”) have entered into futures brokerage account agreements with MS&amp;Co. ADG Master, Aquantum Master and FORT Contrarian Master are collectively referred to as the “Funds”. Reference herein to the “Funds” may include, as relevant, AE Capital Master, Cambridge Master and SECOR Master. The Partnership, directly and through its investment in the Funds, pays MS&amp;Co. (or will reimburse MS&amp;Co. if previously paid) its allocable share of all trading fees for the clearing and, where applicable, execution of transactions, as well as exchange, clearing, user, give-up, Prior to their respective terminations, Cambridge Master and SECOR Master each entered into certain agreements with JPMorgan in connection with trading in forward foreign currency contracts on behalf of the referenced Funds and, indirectly, the Partnership. These agreements included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Cambridge Master and SECOR Master, Mesirow and SECOR were parties to the FX Agreements for the Funds to which each acted as an Advisor. Under each FX Agreement, JPMorgan charged a fee on the aggregate foreign currency transactions entered into on behalf of the respective Fund during a month. The Partnership has entered into a selling agreement (the “Selling Agreement”) with Morgan Stanley Wealth Management. Pursuant to the Selling Agreement, Morgan Stanley Wealth Management receives a monthly ongoing selling agent fee equal to (i) 2.0% per year of adjusted month-end month-end The Partnership has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one-year The General Partner fees, management fees, incentive fees and professional fees of the Partnership are allocated proportionally to each Class based on the net asset value of the Class.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si>
  <si>
    <t>Basis of Presentation and Summary of Significant Accounting Policies</t>
  </si>
  <si>
    <t>Accounting Policies [Abstract]</t>
  </si>
  <si>
    <t xml:space="preserve">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March 31, 2020 and the results of its operations and changes in partners’ capital for the three months ended March 31, 2020 and 2019.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Partnership’s Cash. Income Taxes. “Income Taxes,” “more-likely-than-not” more-likely-than-not Investment Company Status. 2013-08 “Financial Services—Investment Companies (Topic 946): Amendments to the Scope, Measurement and Disclosure Requirements” Net Income (Loss) per Redeemable Unit. Financial Services-Investment Companies There have been no material changes with respect to the Partnership’s critical accounting policies as reported in the Partnership’s Annual Report on Form 10-K for the year ended December 31, 2019. </t>
  </si>
  <si>
    <t>Financial Highlights</t>
  </si>
  <si>
    <t>Investment Company [Abstract]</t>
  </si>
  <si>
    <t xml:space="preserve">3. Financial Highlights: Financial highlights for the limited partner Classes as a whole for the three months ended March 31, 2020 and 2019 were as follows: Three Months Ended March 31, 2020 Three Months Ended March 31, 2019 Class A Class D Class Z Class A Class D Class Z Per Redeemable Unit Performance (for a unit outstanding throughout the period):* Net realized and unrealized gains (losses) $ (21.14 ) $ (26.32 ) $ (26.74 ) $ 20.18 $ 24.70 $ 24.89 Net investment loss (7.71 ) (6.70 ) (5.05 ) (8.65 ) (7.56 ) (5.80 ) Increase (decrease) for the period (28.85 ) (33.02 ) (31.79 ) 11.53 17.14 19.09 Net asset value per Redeemable Unit, beginning of period 751.88 933.92 948.13 766.28 939.90 947.03 Net asset value per Redeemable Unit, end of period $ 723.03 $ 900.90 $ 916.34 $ 777.81 $ 957.04 $ 966.12 Three Months Ended March 31, 2020 Three Months Ended March 31, 2019 Class A Class D Class Z Class A Class D Class Z Ratios to Average Limited Partners’ Capital:** Net investment loss*** (4.2 ) % (3.0 ) % (2.2 ) % (3.5 ) % (2.2 ) % (1.5 ) % Operating expenses 5.3 % 4.0 % 3.2 % 5.4 % 4.1 % 3.4 % Incentive fees - % - % - % 0.3 % 0.3 % 0.3 % Total expenses 5.3 % 4.0 % 3.2 % 5.7 % 4.4 % 3.7 % Total return: Total return before incentive fees (3.8 ) % (3.5 ) % (3.4 ) % 1.8 % 2.1 % 2.3 % Incentive fees - % - % - % (0.3 ) % (0.3 ) % (0.3 ) % Total return after incentive fees (3.8 ) % (3.5 ) % (3.4 ) % 1.5 % 1.8 % 2.0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Funds. </t>
  </si>
  <si>
    <t>Trading Activities</t>
  </si>
  <si>
    <t>Brokers and Dealers [Abstract]</t>
  </si>
  <si>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Partnership’s customer agreement with MS&amp;Co. and the Funds’ futures brokerage account agreements with MS&amp;Co. and foreign exchange brokerage account agreements give the Partnership and the Funds, respectively, the legal right to net unrealized gains and losses on open futures contracts and open forward contracts in their respective Statements of Financial Condition. The Partnership and the Funds net, for financial reporting purposes, the unrealized gains and losses on open futures contracts and open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March 31, 2020 and 2019 were 4,452 and 4,428, respectively. The monthly average number of metals forward contracts traded directly by the Partnership during the three months ended March 31, 2020 and 2019 were 345 and 210, respectively. The monthly average notional value of currency forward contracts traded directly by the Partnership during the three months ended March 31, 2020 and 2019 were $278,309,472 and $133,463,565, respectively. Trading and transaction fees are based on the number of trades executed by the Advisors and the Partnership’s respective percentage ownership of each Fund. All clearing fees paid to MS&amp;Co. for the Partnership’s direct trading are borne directly by the Partnership. In addition, clearing fees are borne by the Funds and allocated to the Funds’ limited partners/non-managing The following tables summarize the gross and net amounts recognized relating to assets and liabilities of the Partnership’s derivatives and their offsetting subject to master netting arrangements or similar agreements as of March 31, 2020 and December 31, 2019, respectively. Gross Amounts Net Amounts Gross Amounts Not Offset in the Offset in the Presented in the Statements of Financial Condition Statements of Statements of Cash Collateral Gross Amounts Financial Financial Financial Received/ Net March 31, 2020 Recognized Condition Condition Instruments Pledged* Amount Assets Futures $ 1,604,512 $ (456,114 ) $ 1,148,398 $ - $ - $ 1,148,398 Forwards 5,327,653 (3,973,161 ) 1,354,492 - - 1,354,492 Total assets $ 6,932,165 $ (4,429,275 ) $ 2,502,890 $ - $ - $ 2,502,890 Liabilities Futures $ (456,114 ) $ 456,114 $ - $ - $ - $ - Forwards (3,973,161 ) 3,973,161 - - - - Total liabilities $ (4,429,275 ) $ 4,429,275 $ - $ - $ - $ - Net fair value $ 2,502,890 * Gross Amounts Net Amounts Gross Amounts Not Offset in the Offset in the Presented in the Statements of Financial Condition Statements of Statements of Cash Collateral Gross Amounts Financial Financial Financial Received/ Net December 31, 2019 Recognized Condition Condition Instruments Pledged* Amount Assets Futures $ 1,277,600 $ (669,025 ) $ 608,575 $ - $ - $ 608,575 Forwards 494,931 (494,931 ) - - - - Total assets $ 1,772,531 $ (1,163,956 ) $ 608,575 $ - $ - $ 608,575 Liabilities Futures $ (669,025 ) $ 669,025 $ - $ - $ - $ - Forwards (687,069 ) 494,931 (192,138 ) - 192,138 - Total liabilities $ (1,356,094 ) $ 1,163,956 $ (192,138 ) $ - $ 192,138 $ - Net fair value $ 608,575 * * In the event of default by the Partnership, MS&amp;Co., the Partnership’s commodity futures broker and the sole counterparty to the Partnership’s non-exchange-traded The following tables indicate the gross fair values of derivative instruments of futures and forward contracts held directly by the Partnership as separate assets and liabilities as of March 31, 2020 and December 31, 2019, respectively. March 31, 2020 Assets Futures Contracts Currencies $ 25,272 Energy 527,750 Grains 179,149 Indices 56,902 Interest Rates U.S. 177,062 Interest Rates Non-U.S. 230,139 Livestock 215,910 Metals 90,461 Softs 101,867 Total unrealized appreciation on open futures contracts 1,604,512 Liabilities Futures Contracts Currencies (29,683) Energy (33,610) Grains (21,682) Indices (108,667) Interest Rates U.S. (11,945) Interest Rates Non-U.S. (167,673) Livestock (2,700) Metals (69,142) Softs (11,012) Total unrealized depreciation on open futures contracts (456,114) Net unrealized appreciation on open futures contracts $ 1,148,398 * Assets Forward Contracts Currencies $ 4,025,666 Metals 1,301,987 Total unrealized appreciation on open forward contracts 5,327,653 Liabilities Forward Contracts Currencies (3,251,482) Metals (721,679) Total unrealized depreciation on open forward contracts (3,973,161) Net unrealized appreciation on open forward contracts $ 1,354,492 ** * This amount is in “Net unrealized appreciation on open futures contracts” in the Statements of Financial Condition. ** This amount is in “Net unrealized appreciation on open forward contracts” in the Statements of Financial Condition. December 31, 2019 Assets Futures Contracts Currencies $ 41,266 Energy 467,028 Grains 109,021 Indices 172,030 Interest Rates U.S. 3,414 Interest Rates Non-U.S. 26,967 Livestock 46,630 Metals 350,487 Softs 60,757 Total unrealized appreciation on open futures contracts 1,277,600 Liabilities Futures Contracts Currencies (21,417) Energy (53,906) Grains (65,773) Indices (91,719) Interest Rates U.S. (15,375) Interest Rates Non-U.S. (380,879) Livestock (15,300) Metals (6,475) Softs (18,181) Total unrealized depreciation on open futures contracts (669,025) Net unrealized appreciation on open futures contracts $ 608,575 * Assets Forward Contracts Currencies $ 469,914 Metals 25,017 Total unrealized appreciation on open forward contracts 494,931 Liabilities Forward Contracts Currencies (526,456) Metals (160,613) Total unrealized depreciation on open forward contracts (687,069) Net unrealized depreciation on open forward contracts $ (192,138) ** * This amount is in “Net unrealized appreciation on open futures contracts” in the Statements of Financial Condition. ** This amount is in “Net unrealized depreciation on open forward contracts” in the Statements of Financial Condition. The following table indicates the trading gains and losses, by market sector, on derivative instruments traded directly by the Partnership for the three months ended March 31, 2020 and 2019, respectively. Three Months Ended March 31, Sector 2020 2019 Currencies $ 271,559 $ (533,821) Energy 3,636,426 (921,525) Grains 253,231 260,067 Indices (9,740,740) 82,617 Interest Rates U.S. 1,021,695 169,304 Interest Rates Non-U.S. 1,179,286 2,525,073 Livestock 460,513 (172,297) Metals 757,761 (632,712) Softs (561,005) 17,959 Total $ (2,721,274) *** $ 794,665 *** *** This amount is included in “Total trading results” in the Statements of Income and Expenses. </t>
  </si>
  <si>
    <t>Fair Value Measurements</t>
  </si>
  <si>
    <t>Fair Value Disclosures [Abstract]</t>
  </si>
  <si>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March 31, 2020 Total Level 1 Level 2 Level 3 Assets Futures $ 1,604,512 $ 1,604,512 $ - $ - Forwards 5,327,653 - 5,327,653 - Total Assets $ 6,932,165 $ 1,604,512 $ 5,327,653 $ - Liabilities Futures $ 456,114 $ 456,114 $ - $ - Forwards 3,973,161 - 3,973,161 - Total Liabilities $ 4,429,275 $ 456,114 $ 3,973,161 $ - December 31, 2019 Total Level 1 Level 2 Level 3 Assets Futures $ 1,277,600 $ 1,277,600 $ - $ - Forwards 494,931 - 494,931 - Total Assets $ 1,772,531 $ 1,277,600 $ 494,931 $ - Liabilities Futures $ 669,025 $ 669,025 $ - $ - Forwards 687,069 - 687,069 - Total Liabilities $ 1,356,094 $ 669,025 $ 687,069 $ - </t>
  </si>
  <si>
    <t>Investment in the Funds</t>
  </si>
  <si>
    <t>Schedule of Investments [Abstract]</t>
  </si>
  <si>
    <t xml:space="preserve">6. Investment in the Funds: On January 12, 2018, a portion of the assets allocated to FORT for trading were invested in FORT Contrarian Master, a limited liability company organized under the limited liability company laws of the State of Delaware. FORT Contrarian Master permits accounts managed by FORT using its Global Contrarian Trading Program, a proprietary, systematic trading system, to invest together in one trading vehicle. The General Partner is also the Trading Manager of FORT Contrarian Master. Individual and pooled accounts currently managed by FORT are permitted to be members of FORT Contrarian Master. The Trading Manager and FORT believe that trading through this master/feeder structure promotes efficiency and economy in the trading process. The Trading Manager and FORT have agreed that FORT will trade the Partnership’s assets allocated to FORT at a level that is up to 1.25 times the assets allocated. The amount of leverage may be increased or decreased in the future. On February 1, 2019, the assets allocated to ADG for trading were invested in ADG Master, a limited liability company organized under the limited liability company laws of the State of Delaware. ADG Master permits accounts managed by ADG using its Systematic Macro Strategy, a proprietary, systematic trading system, to invest together in one trading vehicle. The General Partner is also the Trading Manager of ADG Master. Individual and pooled accounts currently managed by ADG are permitted to be members of ADG Master. The Trading Manager and ADG believe that trading through this master/feeder structure promotes efficiency and economy in the trading process. On June 1, 2019, the assets allocated to Aquantum for trading were invested in Aquantum Master, a limited liability company organized under the limited liability company laws of the State of Delaware. Aquantum Master permits accounts managed by Aquantum using its Aquantum Commodity Spread (ACS) Program, a proprietary, systematic trading system, to invest together in one trading vehicle. The General Partner is also the Trading Manager of Aquantum Master. Individual and pooled accounts currently managed by Aquantum are permitted to be members of Aquantum Master. The Trading Manager and Aquantum believe that trading through this master/feeder structure promotes efficiency and economy in the trading process. On January 1, 2018, the assets allocated to SECOR for trading were invested in SECOR Master, a limited partnership organized under the partnership laws of the State of Delaware. SECOR Master permitted accounts managed by SECOR using a variation of the program traded by SECOR Alpha Master Fund L.P., a proprietary, systematic trading program, to invest together in one trading vehicle. The Partnership fully redeemed its investment in SECOR Master on June 30, 2019. On February 1, 2018, the assets allocated to AE Capital for trading were invested in AE Capital Master, a limited liability company organized under the limited liability company laws of the State of Delaware. AE Capital Master permitted accounts managed by AE Capital using its AE Systematic FX Fund Program, a proprietary, systematic trading system, to invest together in one trading vehicle. Effective April 3, 2019, the General Partner terminated AE Capital as an Advisor to the Partnership. For the interim period from April 4, 2019 through April 30, 2019, the Partnership’s assets previously allocated to AE Capital were not charged a management fee and was credited with interest income at a rate equal to the monthly average of the 4-week The assets allocated to Mesirow for trading were invested in Cambridge Master, a limited partnership organized under the partnership laws of the State of Delaware. Cambridge Master permitted accounts managed by Mesirow using the Asian Markets Alpha Programme and the Emerging Markets Alpha Programme, each a proprietary, systematic trading program, to invest together in one trading vehicle. The Partnership fully redeemed its investment in Cambridge Master on March 31, 2019. The General Partner is not aware of any material changes to the trading programs discussed above or in Note 1, “Organization” during the fiscal quarter ended March 31, 2020. The Partnership’s and the Funds’ trading of futures, forward and option contracts, as applicable, on commodities is done primarily on U.S. and foreign commodity exchanges. The Partnership and the Funds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fees, ongoing selling agent fees and incentive fees are charged at the Partnership level. Clearing fees are borne by the Funds and allocated to the Funds’ limited partners/non-managing As of March 31, 2020, the Partnership owned approximately 60.1% of ADG Master, 52.2% of Aquantum Master and 5.4% of FORT Contrarian Master. As of December 31, 2019, the Partnership owned approximately 65.9% of ADG Master, 56.9% of Aquantum Master and 10.9% of FORT Contrarian Master. It is the Partnership’s intention to continue to invest in the Funds. The performance of the Partnership is directly affected by the performance of the Funds. Expenses to limited partne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March 31, 2020 Total Assets Total Liabilities Total Capital ADG Master $ 31,470,316 $ 505,567 $ 30,964,749 Aquantum Master 33,666,550 144,881 33,521,669 FORT Contrarian Master 124,920,459 469,327 124,451,132 December 31, 2019 Total Assets Total Liabilities Total Capital ADG Master $ 44,209,233 $ 308,783 $ 43,900,450 Aquantum Master 37,857,547 2,327,205 35,530,342 FORT Contrarian Master 135,604,970 4,607,083 130,997,887 Summarized information reflecting the net investment income (loss), total trading results and net income (loss) of the Funds is shown in the following tables: For the three months ended March 31, 2020 Net Investment Total Trading Income (Loss) Results Net Income (Loss) ADG Master $ 43,488 $ (2,207,105) $ (2,163,617) Aquantum Master (136,229) 2,944,697 2,808,468 FORT Contrarian Master 168,677 (5,653,909) (5,485,232) For the three months ended March 31, 2019 Net Investment Total Trading Income (Loss) Results Net Income (Loss) ADG Master (a) $ 68,144 $ (249,709) $ (181,565) AE Capital Master 86,493 (895,582) (809,089) Cambridge Master 71,028 (1,169,131) (1,098,103) FORT Contrarian Master 803,870 19,700,082 20,503,952 SECOR Master (47,181) 3,326,837 3,279,656 (a) From February 1, 2019, commencement of operations for ADG Master, through March 31, 2019. Summarized information reflecting the Partnership’s investment in and the Partnership’s pro-rata March 31, 2020 For the three months ended March 31, 2020 % of Expenses Net Partners’ Fair Income Clearing Professional Income Investment Redemptions Funds Capital Value (Loss) Fees Fees (Loss) Objective Permitted ADG Master 19.08% $ 18,629,391 $ (1,337,317) $ 13,667 $ 10,358 $ (1,361,342) Commodity Portfolio Monthly Aquantum Master 17.93% 17,506,627 1,570,524 106,884 8,788 1,454,852 Commodity Portfolio Monthly FORT Contrarian Master 6.83% 6,662,281 (303,922) 8,888 961 (313,771) Commodity Portfolio Monthly Total $ 42,798,299 $ (70,715) $ 129,439 $ 20,107 $ (220,261) December 31, 2019 For the three months ended March 31, 2019 % of Expenses Net Partners’ Fair Income Clearing Professional Income Investment Redemptions Funds Capital Value (Loss) Fees Fees (Loss) Objective Permitted ADG Master (a) 27.27% $ 28,958,000 $ (96,507) $ 8,061 $ 7,714 $ (112,282) Commodity Portfolio Monthly Aquantum Master (b) 19.06% 20,243,474 - - - - Commodity Portfolio Monthly AE Capital Master 0.00% - (531,229) 11,306 10,761 (553,296) Commodity Portfolio Monthly Cambridge Master 0.00% - (1,069,568) 13,782 14,753 (1,098,103) Commodity Portfolio Monthly FORT Contrarian Master 13.42% 14,258,248 2,437,928 13,872 1,996 2,422,060 Commodity Portfolio Monthly SECOR Master 0.00% - 2,349,716 143,150 10,259 2,196,307 Commodity Portfolio Monthly Total $ 63,459,722 $ 3,090,340 $ 190,171 $ 45,483 $ 2,854,686 (a) From February 1, 2019, the date the Partnership invested into ADG Master, through March 31, 2019. (b) On June 1, 2019, the Partnership invested into Aquantum Master. </t>
  </si>
  <si>
    <t>Financial Instrument Risks</t>
  </si>
  <si>
    <t>Investments, All Other Investments [Abstract]</t>
  </si>
  <si>
    <t xml:space="preserve">7. Financial Instrument Risks: In the normal course of business, the Partnership and the Funds are parties to financial instruments with off-balance-sheet over-the-counter Futures Contracts. Forward Foreign Currency Contracts. London Metal Exchange Forward Contract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are counterparties or brokers with respect to the Partnership’s/Funds’ assets. For certain OTC contracts traded by Cambridge Master and SECOR Master prior to their respective full redemptions, JPMorgan was the counterparty with respect to those assets. Credit risk with respect to exchange-traded instruments is reduced to the extent that, through MS&amp;Co. or an MS&amp;Co. affiliate, the Partnership’s/Funds’ counterparty is an exchange or clearing organization. The General Partner/Trading Manag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Trading Manag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General Partner/Trading Manager consider the risk of any future obligation relating to these indemnifications to be remote. </t>
  </si>
  <si>
    <t>Subsequent Events</t>
  </si>
  <si>
    <t>Subsequent Events [Abstract]</t>
  </si>
  <si>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si>
  <si>
    <t>Basis of Presentation and Summary of Significant Accounting Policies (Policies)</t>
  </si>
  <si>
    <t>Use of Estimates</t>
  </si>
  <si>
    <t>Profit Allocation</t>
  </si>
  <si>
    <t>Profit Allocation.</t>
  </si>
  <si>
    <t>Statement of Cash Flows</t>
  </si>
  <si>
    <t>Statement of Cash Flows. “Statement of Cash Flows.”</t>
  </si>
  <si>
    <t>Partnership's Investment in the Funds</t>
  </si>
  <si>
    <t xml:space="preserve">Partnership’s Investment in the Funds. </t>
  </si>
  <si>
    <t>Partnership's/Funds' Derivative Investments</t>
  </si>
  <si>
    <t xml:space="preserve">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t>
  </si>
  <si>
    <t>Partnership's Cash</t>
  </si>
  <si>
    <t xml:space="preserve">Partnership’s Cash. </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Investment Companies</t>
  </si>
  <si>
    <t>Financial Highlights (Tables)</t>
  </si>
  <si>
    <t xml:space="preserve">Financial highlights for the limited partner Classes as a whole for the three months ended March 31, 2020 and 2019 were as follows: Three Months Ended March 31, 2020 Three Months Ended March 31, 2019 Class A Class D Class Z Class A Class D Class Z Per Redeemable Unit Performance (for a unit outstanding throughout the period):* Net realized and unrealized gains (losses) $ (21.14 ) $ (26.32 ) $ (26.74 ) $ 20.18 $ 24.70 $ 24.89 Net investment loss (7.71 ) (6.70 ) (5.05 ) (8.65 ) (7.56 ) (5.80 ) Increase (decrease) for the period (28.85 ) (33.02 ) (31.79 ) 11.53 17.14 19.09 Net asset value per Redeemable Unit, beginning of period 751.88 933.92 948.13 766.28 939.90 947.03 Net asset value per Redeemable Unit, end of period $ 723.03 $ 900.90 $ 916.34 $ 777.81 $ 957.04 $ 966.12 Three Months Ended March 31, 2020 Three Months Ended March 31, 2019 Class A Class D Class Z Class A Class D Class Z Ratios to Average Limited Partners’ Capital:** Net investment loss*** (4.2 ) % (3.0 ) % (2.2 ) % (3.5 ) % (2.2 ) % (1.5 ) % Operating expenses 5.3 % 4.0 % 3.2 % 5.4 % 4.1 % 3.4 % Incentive fees - % - % - % 0.3 % 0.3 % 0.3 % Total expenses 5.3 % 4.0 % 3.2 % 5.7 % 4.4 % 3.7 % Total return: Total return before incentive fees (3.8 ) % (3.5 ) % (3.4 ) % 1.8 % 2.1 % 2.3 % Incentive fees - % - % - % (0.3 ) % (0.3 ) % (0.3 ) % Total return after incentive fees (3.8 ) % (3.5 ) % (3.4 ) % 1.5 % 1.8 % 2.0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rrangements or similar agreements as of March 31, 2020 and December 31, 2019, respectively. Gross Amounts Net Amounts Gross Amounts Not Offset in the Offset in the Presented in the Statements of Financial Condition Statements of Statements of Cash Collateral Gross Amounts Financial Financial Financial Received/ Net March 31, 2020 Recognized Condition Condition Instruments Pledged* Amount Assets Futures $ 1,604,512 $ (456,114 ) $ 1,148,398 $ - $ - $ 1,148,398 Forwards 5,327,653 (3,973,161 ) 1,354,492 - - 1,354,492 Total assets $ 6,932,165 $ (4,429,275 ) $ 2,502,890 $ - $ - $ 2,502,890 Liabilities Futures $ (456,114 ) $ 456,114 $ - $ - $ - $ - Forwards (3,973,161 ) 3,973,161 - - - - Total liabilities $ (4,429,275 ) $ 4,429,275 $ - $ - $ - $ - Net fair value $ 2,502,890 * Gross Amounts Net Amounts Gross Amounts Not Offset in the Offset in the Presented in the Statements of Financial Condition Statements of Statements of Cash Collateral Gross Amounts Financial Financial Financial Received/ Net December 31, 2019 Recognized Condition Condition Instruments Pledged* Amount Assets Futures $ 1,277,600 $ (669,025 ) $ 608,575 $ - $ - $ 608,575 Forwards 494,931 (494,931 ) - - - - Total assets $ 1,772,531 $ (1,163,956 ) $ 608,575 $ - $ - $ 608,575 Liabilities Futures $ (669,025 ) $ 669,025 $ - $ - $ - $ - Forwards (687,069 ) 494,931 (192,138 ) - 192,138 - Total liabilities $ (1,356,094 ) $ 1,163,956 $ (192,138 ) $ - $ 192,138 $ - Net fair value $ 608,575 * * In the event of default by the Partnership, MS&amp;Co., the Partnership’s commodity futures broker and the sole counterparty to the Partnership’s non-exchange-traded</t>
  </si>
  <si>
    <t>Gross Fair Values of Derivative Instruments of Futures and Forward Contracts Traded</t>
  </si>
  <si>
    <t xml:space="preserve">The following tables indicate the gross fair values of derivative instruments of futures and forward contracts held directly by the Partnership as separate assets and liabilities as of March 31, 2020 and December 31, 2019, respectively. March 31, 2020 Assets Futures Contracts Currencies $ 25,272 Energy 527,750 Grains 179,149 Indices 56,902 Interest Rates U.S. 177,062 Interest Rates Non-U.S. 230,139 Livestock 215,910 Metals 90,461 Softs 101,867 Total unrealized appreciation on open futures contracts 1,604,512 Liabilities Futures Contracts Currencies (29,683) Energy (33,610) Grains (21,682) Indices (108,667) Interest Rates U.S. (11,945) Interest Rates Non-U.S. (167,673) Livestock (2,700) Metals (69,142) Softs (11,012) Total unrealized depreciation on open futures contracts (456,114) Net unrealized appreciation on open futures contracts $ 1,148,398 * Assets Forward Contracts Currencies $ 4,025,666 Metals 1,301,987 Total unrealized appreciation on open forward contracts 5,327,653 Liabilities Forward Contracts Currencies (3,251,482) Metals (721,679) Total unrealized depreciation on open forward contracts (3,973,161) Net unrealized appreciation on open forward contracts $ 1,354,492 ** * This amount is in “Net unrealized appreciation on open futures contracts” in the Statements of Financial Condition. ** This amount is in “Net unrealized appreciation on open forward contracts” in the Statements of Financial Condition. December 31, 2019 Assets Futures Contracts Currencies $ 41,266 Energy 467,028 Grains 109,021 Indices 172,030 Interest Rates U.S. 3,414 Interest Rates Non-U.S. 26,967 Livestock 46,630 Metals 350,487 Softs 60,757 Total unrealized appreciation on open futures contracts 1,277,600 Liabilities Futures Contracts Currencies (21,417) Energy (53,906) Grains (65,773) Indices (91,719) Interest Rates U.S. (15,375) Interest Rates Non-U.S. (380,879) Livestock (15,300) Metals (6,475) Softs (18,181) Total unrealized depreciation on open futures contracts (669,025) Net unrealized appreciation on open futures contracts $ 608,575 * Assets Forward Contracts Currencies $ 469,914 Metals 25,017 Total unrealized appreciation on open forward contracts 494,931 Liabilities Forward Contracts Currencies (526,456) Metals (160,613) Total unrealized depreciation on open forward contracts (687,069) Net unrealized depreciation on open forward contracts $ (192,138) ** * This amount is in “Net unrealized appreciation on open futures contracts” in the Statements of Financial Condition. ** This amount is in “Net unrealized depreciation on open forward contracts” in the Statements of Financial Condition. </t>
  </si>
  <si>
    <t>Trading Gains and Losses by Market Sector on Derivative Instruments Traded</t>
  </si>
  <si>
    <t xml:space="preserve">The following table indicates the trading gains and losses, by market sector, on derivative instruments traded directly by the Partnership for the three months ended March 31, 2020 and 2019, respectively. Three Months Ended March 31, Sector 2020 2019 Currencies $ 271,559 $ (533,821) Energy 3,636,426 (921,525) Grains 253,231 260,067 Indices (9,740,740) 82,617 Interest Rates U.S. 1,021,695 169,304 Interest Rates Non-U.S. 1,179,286 2,525,073 Livestock 460,513 (172,297) Metals 757,761 (632,712) Softs (561,005) 17,959 Total $ (2,721,274) *** $ 794,665 *** *** This amount is included in “Total trading results” in the Statements of Income and Expenses. </t>
  </si>
  <si>
    <t>Fair Value Measurements (Tables)</t>
  </si>
  <si>
    <t>Summary of Assets and Liabilities Measured at Fair Value</t>
  </si>
  <si>
    <t xml:space="preserve">As of March 31, 2020 and December 31, 2019 and for the periods ended March 31, 2020 and 2019, the Partnership and the Funds did not hold any derivative instruments that were priced at fair value using unobservable inputs through the application of the General Partner’s assumptions and internal valuation pricing models (Level 3) March 31, 2020 Total Level 1 Level 2 Level 3 Assets Futures $ 1,604,512 $ 1,604,512 $ - $ - Forwards 5,327,653 - 5,327,653 - Total Assets $ 6,932,165 $ 1,604,512 $ 5,327,653 $ - Liabilities Futures $ 456,114 $ 456,114 $ - $ - Forwards 3,973,161 - 3,973,161 - Total Liabilities $ 4,429,275 $ 456,114 $ 3,973,161 $ - December 31, 2019 Total Level 1 Level 2 Level 3 Assets Futures $ 1,277,600 $ 1,277,600 $ - $ - Forwards 494,931 - 494,931 - Total Assets $ 1,772,531 $ 1,277,600 $ 494,931 $ - Liabilities Futures $ 669,025 $ 669,025 $ - $ - Forwards 687,069 - 687,069 - Total Liabilities $ 1,356,094 $ 669,025 $ 687,069 $ - </t>
  </si>
  <si>
    <t>Investment in the Funds (Tables)</t>
  </si>
  <si>
    <t>Assets, Liabilities and Partners'/Members' Capital of Funds</t>
  </si>
  <si>
    <t xml:space="preserve">Summarized information reflecting the total assets, liabilities and partners’/members’ capital of the Funds is shown in the following tables: March 31, 2020 Total Assets Total Liabilities Total Capital ADG Master $ 31,470,316 $ 505,567 $ 30,964,749 Aquantum Master 33,666,550 144,881 33,521,669 FORT Contrarian Master 124,920,459 469,327 124,451,132 December 31, 2019 Total Assets Total Liabilities Total Capital ADG Master $ 44,209,233 $ 308,783 $ 43,900,450 Aquantum Master 37,857,547 2,327,205 35,530,342 FORT Contrarian Master 135,604,970 4,607,083 130,997,887 </t>
  </si>
  <si>
    <t>Net Investment Income (Loss), Trading Results and Net Income (Loss) of Funds</t>
  </si>
  <si>
    <t xml:space="preserve">Summarized information reflecting the net investment income (loss), total trading results and net income (loss) of the Funds is shown in the following tables: For the three months ended March 31, 2020 Net Investment Total Trading Income (Loss) Results Net Income (Loss) ADG Master $ 43,488 $ (2,207,105) $ (2,163,617) Aquantum Master (136,229) 2,944,697 2,808,468 FORT Contrarian Master 168,677 (5,653,909) (5,485,232) For the three months ended March 31, 2019 Net Investment Total Trading Income (Loss) Results Net Income (Loss) ADG Master (a) $ 68,144 $ (249,709) $ (181,565) AE Capital Master 86,493 (895,582) (809,089) Cambridge Master 71,028 (1,169,131) (1,098,103) FORT Contrarian Master 803,870 19,700,082 20,503,952 SECOR Master (47,181) 3,326,837 3,279,656 (a) From February 1, 2019, commencement of operations for ADG Master, through March 31, 2019. </t>
  </si>
  <si>
    <t>Partnership's Investments in, and Partnership's Pro Rata Share of Results of Operations of Funds</t>
  </si>
  <si>
    <t xml:space="preserve">Summarized information reflecting the Partnership’s investment in and the Partnership’s pro-rata March 31, 2020 For the three months ended March 31, 2020 % of Expenses Net Partners’ Fair Income Clearing Professional Income Investment Redemptions Funds Capital Value (Loss) Fees Fees (Loss) Objective Permitted ADG Master 19.08% $ 18,629,391 $ (1,337,317) $ 13,667 $ 10,358 $ (1,361,342) Commodity Portfolio Monthly Aquantum Master 17.93% 17,506,627 1,570,524 106,884 8,788 1,454,852 Commodity Portfolio Monthly FORT Contrarian Master 6.83% 6,662,281 (303,922) 8,888 961 (313,771) Commodity Portfolio Monthly Total $ 42,798,299 $ (70,715) $ 129,439 $ 20,107 $ (220,261) December 31, 2019 For the three months ended March 31, 2019 % of Expenses Net Partners’ Fair Income Clearing Professional Income Investment Redemptions Funds Capital Value (Loss) Fees Fees (Loss) Objective Permitted ADG Master (a) 27.27% $ 28,958,000 $ (96,507) $ 8,061 $ 7,714 $ (112,282) Commodity Portfolio Monthly Aquantum Master (b) 19.06% 20,243,474 - - - - Commodity Portfolio Monthly AE Capital Master 0.00% - (531,229) 11,306 10,761 (553,296) Commodity Portfolio Monthly Cambridge Master 0.00% - (1,069,568) 13,782 14,753 (1,098,103) Commodity Portfolio Monthly FORT Contrarian Master 13.42% 14,258,248 2,437,928 13,872 1,996 2,422,060 Commodity Portfolio Monthly SECOR Master 0.00% - 2,349,716 143,150 10,259 2,196,307 Commodity Portfolio Monthly Total $ 63,459,722 $ 3,090,340 $ 190,171 $ 45,483 $ 2,854,686 (a) From February 1, 2019, the date the Partnership invested into ADG Master, through March 31, 2019. (b) On June 1, 2019, the Partnership invested into Aquantum Master. </t>
  </si>
  <si>
    <t>Organization - Additional Information (Detail) - $ / shares</t>
  </si>
  <si>
    <t>Oct. 07, 2004</t>
  </si>
  <si>
    <t>Dec. 04, 2003</t>
  </si>
  <si>
    <t>Apr. 30, 2003</t>
  </si>
  <si>
    <t>Subsidiary of Limited Liability Company or Limited Partnership [Line Items]</t>
  </si>
  <si>
    <t>Number of redeemable units of limited partnership interest issued and sold during initial public offering</t>
  </si>
  <si>
    <t>Redeemable Units per share</t>
  </si>
  <si>
    <t>Number of Redeemable Units authorized to be sold during initial public offering period</t>
  </si>
  <si>
    <t>Maximum number of Redeemable Units sold by the Partnership</t>
  </si>
  <si>
    <t>Monthly ongoing selling agent fee</t>
  </si>
  <si>
    <t>0.0625%</t>
  </si>
  <si>
    <t>Ongoing selling agent fee</t>
  </si>
  <si>
    <t>0.75%</t>
  </si>
  <si>
    <t>Class D Redeemable Units [Member] | Morgan Stanley Wealth Management [Member]</t>
  </si>
  <si>
    <t>Class D Redeemable Units [Member] | Harbor Investment Advisory, LLC [Member] | Harbor Selling Agreement [Member]</t>
  </si>
  <si>
    <t>Ongoing placement agent fees payable annually</t>
  </si>
  <si>
    <t>0.1667%</t>
  </si>
  <si>
    <t>2.00%</t>
  </si>
  <si>
    <t>Class A Redeemable Units [Member] | Morgan Stanley Wealth Management [Member]</t>
  </si>
  <si>
    <t>Class A Redeemable Units [Member] | Harbor Investment Advisory, LLC [Member] | Harbor Selling Agreement [Member]</t>
  </si>
  <si>
    <t>Basis of Presentation and Summary of Significant Accounting Policies - Additional Information (Detail) - USD ($)</t>
  </si>
  <si>
    <t>Cash denominated in foreign currencies</t>
  </si>
  <si>
    <t>Cash denominated in foreign currencies, proceeds</t>
  </si>
  <si>
    <t>Restricted cash held for margin</t>
  </si>
  <si>
    <t>Uncertain tax position</t>
  </si>
  <si>
    <t>Open tax year</t>
  </si>
  <si>
    <t>2016 2017 2018 2019</t>
  </si>
  <si>
    <t>Financial Highlights - Schedule of Changes in Net Asset Value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Financial Highlights - Ratios to Average Limited Partners' Capital (Detail)</t>
  </si>
  <si>
    <t>Ratios to Average Limited Partners' Capital:</t>
  </si>
  <si>
    <t>(4.20%)</t>
  </si>
  <si>
    <t>(3.50%)</t>
  </si>
  <si>
    <t>Operating expenses</t>
  </si>
  <si>
    <t>5.30%</t>
  </si>
  <si>
    <t>5.40%</t>
  </si>
  <si>
    <t>0.30%</t>
  </si>
  <si>
    <t>5.70%</t>
  </si>
  <si>
    <t>Total return:</t>
  </si>
  <si>
    <t>Total return before incentive fees</t>
  </si>
  <si>
    <t>(3.80%)</t>
  </si>
  <si>
    <t>1.80%</t>
  </si>
  <si>
    <t>(0.30%)</t>
  </si>
  <si>
    <t>Total return after incentive fees</t>
  </si>
  <si>
    <t>1.50%</t>
  </si>
  <si>
    <t>(3.00%)</t>
  </si>
  <si>
    <t>(2.20%)</t>
  </si>
  <si>
    <t>4.00%</t>
  </si>
  <si>
    <t>4.10%</t>
  </si>
  <si>
    <t>4.40%</t>
  </si>
  <si>
    <t>2.10%</t>
  </si>
  <si>
    <t>(1.50%)</t>
  </si>
  <si>
    <t>3.20%</t>
  </si>
  <si>
    <t>3.40%</t>
  </si>
  <si>
    <t>3.70%</t>
  </si>
  <si>
    <t>(3.40%)</t>
  </si>
  <si>
    <t>2.30%</t>
  </si>
  <si>
    <t>Trading Activities - Additional Information (Detail)</t>
  </si>
  <si>
    <t>Mar. 31, 2019USD ($)Contract</t>
  </si>
  <si>
    <t>Trading Activity, Gains and Losses, Net [Line Items]</t>
  </si>
  <si>
    <t>Average number of derivative contracts held</t>
  </si>
  <si>
    <t>Average notional value of derivative | $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Net Amount, Assets</t>
  </si>
  <si>
    <t>Gross Amounts Recognized, Liabilities</t>
  </si>
  <si>
    <t>Gross Amounts Offset in the Statements of Financial Condition, Liabilities</t>
  </si>
  <si>
    <t>Amounts Presented in the Statements of Financial Condition, Liabilities</t>
  </si>
  <si>
    <t>Cash Collateral Received/Pledged, Liabilities</t>
  </si>
  <si>
    <t>Net fair value</t>
  </si>
  <si>
    <t>Trading Activities - Gross Fair Values of Derivative Instruments of Futures and Forward Contracts Traded (Detail) - USD ($)</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Significant Other Observable Inputs (Level 2) [Member]</t>
  </si>
  <si>
    <t>Significant Other Observable Inputs (Level 2) [Member] | Forward Contracts [Member]</t>
  </si>
  <si>
    <t>Investment in the Funds - Additional Information (Detail)</t>
  </si>
  <si>
    <t>Cambridge Master Fund L.P. [Member]</t>
  </si>
  <si>
    <t>Investment [Line Items]</t>
  </si>
  <si>
    <t>Percentage owned by partnership</t>
  </si>
  <si>
    <t>56.90%</t>
  </si>
  <si>
    <t>SECOR Alpha Master Fund L.P. [Member]</t>
  </si>
  <si>
    <t>10.90%</t>
  </si>
  <si>
    <t>Maximum amount of partnership assets allocated to trading advisor</t>
  </si>
  <si>
    <t>1.25</t>
  </si>
  <si>
    <t>CMF AE Capital Master Fund LLC [Member]</t>
  </si>
  <si>
    <t>65.90%</t>
  </si>
  <si>
    <t>60.10%</t>
  </si>
  <si>
    <t>52.20%</t>
  </si>
  <si>
    <t>Investment in the Funds - Assets, Liabilities and Partners'/Members' Capital of Funds (Detail) - USD ($)</t>
  </si>
  <si>
    <t>Dec. 31, 2018</t>
  </si>
  <si>
    <t>Investment Holdings [Line Items]</t>
  </si>
  <si>
    <t>Total Assets</t>
  </si>
  <si>
    <t>Total Liabilities</t>
  </si>
  <si>
    <t>Total Capital</t>
  </si>
  <si>
    <t>Investment in the Funds - Net Investment Income (Loss), Trading Results and Net Income (Loss) of Funds (Detail) - USD ($)</t>
  </si>
  <si>
    <t>Net Investment Income (Loss)</t>
  </si>
  <si>
    <t>Total Trading Results</t>
  </si>
  <si>
    <t>Investment in the Funds - Partnership's Investments in, and Partnership's Pro Rata Share of Results of Operations of Funds (Detail) - USD ($)</t>
  </si>
  <si>
    <t>12 Months Ended</t>
  </si>
  <si>
    <t>% of Partner's Capital</t>
  </si>
  <si>
    <t>Fair Value</t>
  </si>
  <si>
    <t>Income (Loss)</t>
  </si>
  <si>
    <t>Investment In Funds [Member] | Commodity [Member]</t>
  </si>
  <si>
    <t>Expenses, Clearing Fees</t>
  </si>
  <si>
    <t>Expenses, Professional Fees</t>
  </si>
  <si>
    <t>Investment In Funds [Member] | Cambridge Master Fund L.P. [Member] | Commodity [Member]</t>
  </si>
  <si>
    <t>Investment Objective</t>
  </si>
  <si>
    <t>Commodity Portfolio</t>
  </si>
  <si>
    <t>Redemptions Permitted</t>
  </si>
  <si>
    <t>Monthly</t>
  </si>
  <si>
    <t>Investment In Funds [Member] | SECOR Alpha Master Fund L.P. [Member] | Commodity [Member]</t>
  </si>
  <si>
    <t>Investment In Funds [Member] | CMF FORT Contrarian Master Fund LLC [Member] | Commodity [Member]</t>
  </si>
  <si>
    <t>Investment In Funds [Member] | CMF AE Capital Master Fund LLC [Member] | Commodity [Member]</t>
  </si>
  <si>
    <t>Investment In Funds [Member] | CMF ADG Master Fund LLC [Member] | Commodity [Member]</t>
  </si>
  <si>
    <t>Commodity&amp;#160;Portfolio</t>
  </si>
  <si>
    <t>Investment In Funds [Member] | CMF Aquantam Master Fund LLC [Member] | Commodity [Member]</t>
  </si>
  <si>
    <t>Financial Instrument Risks - Additional Information (Detail)</t>
  </si>
  <si>
    <t>Concentration Risk [Line Items]</t>
  </si>
  <si>
    <t>Financial instruments maturity period</t>
  </si>
  <si>
    <t>1 year</t>
  </si>
  <si>
    <t>Minimum [Member] | Credit Concentration Risk [Member] | Partnership's/Fund's Contracts [Member] | Over the Counter [Member]</t>
  </si>
  <si>
    <t>Concentration risk percentage</t>
  </si>
  <si>
    <t>7.40%</t>
  </si>
  <si>
    <t>Maximum [Member] | Credit Concentration Risk [Member] | Partnership's/Fund's Contracts [Member] | Over the Counter [Member]</t>
  </si>
  <si>
    <t>40.9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8</v>
      </c>
    </row>
    <row r="17" spans="1:3">
      <c r="A17" s="4" t="s">
        <v>28</v>
      </c>
      <c r="B17" s="4" t="s">
        <v>22</v>
      </c>
    </row>
    <row r="18" spans="1:3">
      <c r="A18" s="4" t="s">
        <v>29</v>
      </c>
      <c r="B18" s="4" t="s">
        <v>30</v>
      </c>
    </row>
    <row r="19" spans="1:3">
      <c r="A19" s="4" t="s">
        <v>31</v>
      </c>
    </row>
    <row r="20" spans="1:3">
      <c r="A20" s="3" t="s">
        <v>4</v>
      </c>
    </row>
    <row r="21" spans="1:3">
      <c r="A21" s="4" t="s">
        <v>32</v>
      </c>
      <c r="C21" s="5" t="n">
        <v>118269.6078</v>
      </c>
    </row>
    <row r="22" spans="1:3">
      <c r="A22" s="4" t="s">
        <v>33</v>
      </c>
    </row>
    <row r="23" spans="1:3">
      <c r="A23" s="3" t="s">
        <v>4</v>
      </c>
    </row>
    <row r="24" spans="1:3">
      <c r="A24" s="4" t="s">
        <v>32</v>
      </c>
      <c r="C24" s="5" t="n">
        <v>6178.43</v>
      </c>
    </row>
    <row r="25" spans="1:3">
      <c r="A25" s="4" t="s">
        <v>34</v>
      </c>
    </row>
    <row r="26" spans="1:3">
      <c r="A26" s="3" t="s">
        <v>4</v>
      </c>
    </row>
    <row r="27" spans="1:3">
      <c r="A27" s="4" t="s">
        <v>32</v>
      </c>
      <c r="C27" s="5" t="n">
        <v>179.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5</v>
      </c>
    </row>
    <row r="4" spans="1:2">
      <c r="A4" s="4" t="s">
        <v>236</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18</v>
      </c>
    </row>
    <row r="4" spans="1:2">
      <c r="A4" s="4" t="s">
        <v>217</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24</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4"/>
    <col customWidth="1" max="2" min="2" width="19"/>
    <col customWidth="1" max="3" min="3" width="14"/>
    <col customWidth="1" max="4" min="4" width="14"/>
  </cols>
  <sheetData>
    <row r="1" spans="1:4">
      <c r="A1" s="1" t="s">
        <v>35</v>
      </c>
      <c r="C1" s="2" t="s">
        <v>2</v>
      </c>
      <c r="D1" s="2" t="s">
        <v>36</v>
      </c>
    </row>
    <row r="2" spans="1:4">
      <c r="A2" s="3" t="s">
        <v>37</v>
      </c>
    </row>
    <row r="3" spans="1:4">
      <c r="A3" s="4" t="s">
        <v>38</v>
      </c>
      <c r="B3" s="4" t="s">
        <v>39</v>
      </c>
      <c r="C3" s="6" t="n">
        <v>42798299</v>
      </c>
      <c r="D3" s="6" t="n">
        <v>63459722</v>
      </c>
    </row>
    <row r="4" spans="1:4">
      <c r="A4" s="4" t="s">
        <v>40</v>
      </c>
      <c r="C4" s="7" t="n">
        <v>157136</v>
      </c>
      <c r="D4" s="7" t="n">
        <v>450586</v>
      </c>
    </row>
    <row r="5" spans="1:4">
      <c r="A5" s="3" t="s">
        <v>41</v>
      </c>
    </row>
    <row r="6" spans="1:4">
      <c r="A6" s="4" t="s">
        <v>42</v>
      </c>
      <c r="C6" s="7" t="n">
        <v>50017744</v>
      </c>
      <c r="D6" s="7" t="n">
        <v>35180793</v>
      </c>
    </row>
    <row r="7" spans="1:4">
      <c r="A7" s="4" t="s">
        <v>43</v>
      </c>
      <c r="C7" s="7" t="n">
        <v>4501844</v>
      </c>
      <c r="D7" s="7" t="n">
        <v>9262539</v>
      </c>
    </row>
    <row r="8" spans="1:4">
      <c r="A8" s="4" t="s">
        <v>44</v>
      </c>
      <c r="C8" s="7" t="n">
        <v>2502890</v>
      </c>
      <c r="D8" s="7" t="n">
        <v>608575</v>
      </c>
    </row>
    <row r="9" spans="1:4">
      <c r="A9" s="4" t="s">
        <v>45</v>
      </c>
      <c r="C9" s="7" t="n">
        <v>57022478</v>
      </c>
      <c r="D9" s="7" t="n">
        <v>45051907</v>
      </c>
    </row>
    <row r="10" spans="1:4">
      <c r="A10" s="4" t="s">
        <v>46</v>
      </c>
      <c r="C10" s="7" t="n">
        <v>19346</v>
      </c>
      <c r="D10" s="7" t="n">
        <v>52358</v>
      </c>
    </row>
    <row r="11" spans="1:4">
      <c r="A11" s="4" t="s">
        <v>47</v>
      </c>
      <c r="C11" s="7" t="n">
        <v>99997259</v>
      </c>
      <c r="D11" s="7" t="n">
        <v>109014573</v>
      </c>
    </row>
    <row r="12" spans="1:4">
      <c r="A12" s="3" t="s">
        <v>48</v>
      </c>
    </row>
    <row r="13" spans="1:4">
      <c r="A13" s="4" t="s">
        <v>49</v>
      </c>
      <c r="D13" s="7" t="n">
        <v>192138</v>
      </c>
    </row>
    <row r="14" spans="1:4">
      <c r="A14" s="3" t="s">
        <v>50</v>
      </c>
    </row>
    <row r="15" spans="1:4">
      <c r="A15" s="4" t="s">
        <v>51</v>
      </c>
      <c r="C15" s="7" t="n">
        <v>158090</v>
      </c>
      <c r="D15" s="7" t="n">
        <v>172314</v>
      </c>
    </row>
    <row r="16" spans="1:4">
      <c r="A16" s="4" t="s">
        <v>52</v>
      </c>
      <c r="C16" s="7" t="n">
        <v>75729</v>
      </c>
      <c r="D16" s="7" t="n">
        <v>91455</v>
      </c>
    </row>
    <row r="17" spans="1:4">
      <c r="A17" s="4" t="s">
        <v>53</v>
      </c>
      <c r="D17" s="7" t="n">
        <v>220579</v>
      </c>
    </row>
    <row r="18" spans="1:4">
      <c r="A18" s="4" t="s">
        <v>54</v>
      </c>
      <c r="C18" s="7" t="n">
        <v>83014</v>
      </c>
      <c r="D18" s="7" t="n">
        <v>90369</v>
      </c>
    </row>
    <row r="19" spans="1:4">
      <c r="A19" s="4" t="s">
        <v>55</v>
      </c>
      <c r="C19" s="7" t="n">
        <v>222559</v>
      </c>
      <c r="D19" s="7" t="n">
        <v>207311</v>
      </c>
    </row>
    <row r="20" spans="1:4">
      <c r="A20" s="4" t="s">
        <v>56</v>
      </c>
      <c r="C20" s="7" t="n">
        <v>1833320</v>
      </c>
      <c r="D20" s="7" t="n">
        <v>1831808</v>
      </c>
    </row>
    <row r="21" spans="1:4">
      <c r="A21" s="4" t="s">
        <v>57</v>
      </c>
      <c r="C21" s="7" t="n">
        <v>2372712</v>
      </c>
      <c r="D21" s="7" t="n">
        <v>2805974</v>
      </c>
    </row>
    <row r="22" spans="1:4">
      <c r="A22" s="3" t="s">
        <v>58</v>
      </c>
    </row>
    <row r="23" spans="1:4">
      <c r="A23" s="4" t="s">
        <v>59</v>
      </c>
      <c r="C23" s="7" t="n">
        <v>97624547</v>
      </c>
      <c r="D23" s="7" t="n">
        <v>106208599</v>
      </c>
    </row>
    <row r="24" spans="1:4">
      <c r="A24" s="4" t="s">
        <v>60</v>
      </c>
      <c r="C24" s="7" t="n">
        <v>99997259</v>
      </c>
      <c r="D24" s="7" t="n">
        <v>109014573</v>
      </c>
    </row>
    <row r="25" spans="1:4">
      <c r="A25" s="4" t="s">
        <v>34</v>
      </c>
    </row>
    <row r="26" spans="1:4">
      <c r="A26" s="3" t="s">
        <v>58</v>
      </c>
    </row>
    <row r="27" spans="1:4">
      <c r="A27" s="4" t="s">
        <v>61</v>
      </c>
      <c r="C27" s="7" t="n">
        <v>1199384</v>
      </c>
      <c r="D27" s="7" t="n">
        <v>1240997</v>
      </c>
    </row>
    <row r="28" spans="1:4">
      <c r="A28" s="4" t="s">
        <v>62</v>
      </c>
      <c r="C28" s="7" t="n">
        <v>203439</v>
      </c>
      <c r="D28" s="7" t="n">
        <v>210498</v>
      </c>
    </row>
    <row r="29" spans="1:4">
      <c r="A29" s="4" t="s">
        <v>59</v>
      </c>
      <c r="C29" s="6" t="n">
        <v>1402823</v>
      </c>
      <c r="D29" s="6" t="n">
        <v>1451495</v>
      </c>
    </row>
    <row r="30" spans="1:4">
      <c r="A30" s="3" t="s">
        <v>63</v>
      </c>
    </row>
    <row r="31" spans="1:4">
      <c r="A31" s="4" t="s">
        <v>64</v>
      </c>
      <c r="C31" s="8" t="n">
        <v>916.34</v>
      </c>
      <c r="D31" s="8" t="n">
        <v>948.13</v>
      </c>
    </row>
    <row r="32" spans="1:4">
      <c r="A32" s="4" t="s">
        <v>31</v>
      </c>
    </row>
    <row r="33" spans="1:4">
      <c r="A33" s="3" t="s">
        <v>58</v>
      </c>
    </row>
    <row r="34" spans="1:4">
      <c r="A34" s="4" t="s">
        <v>62</v>
      </c>
      <c r="C34" s="6" t="n">
        <v>90655549</v>
      </c>
      <c r="D34" s="6" t="n">
        <v>98542340</v>
      </c>
    </row>
    <row r="35" spans="1:4">
      <c r="A35" s="4" t="s">
        <v>59</v>
      </c>
      <c r="C35" s="6" t="n">
        <v>90655549</v>
      </c>
      <c r="D35" s="6" t="n">
        <v>98542340</v>
      </c>
    </row>
    <row r="36" spans="1:4">
      <c r="A36" s="3" t="s">
        <v>63</v>
      </c>
    </row>
    <row r="37" spans="1:4">
      <c r="A37" s="4" t="s">
        <v>64</v>
      </c>
      <c r="C37" s="8" t="n">
        <v>723.03</v>
      </c>
      <c r="D37" s="8" t="n">
        <v>751.88</v>
      </c>
    </row>
    <row r="38" spans="1:4">
      <c r="A38" s="4" t="s">
        <v>33</v>
      </c>
    </row>
    <row r="39" spans="1:4">
      <c r="A39" s="3" t="s">
        <v>58</v>
      </c>
    </row>
    <row r="40" spans="1:4">
      <c r="A40" s="4" t="s">
        <v>62</v>
      </c>
      <c r="C40" s="6" t="n">
        <v>5566175</v>
      </c>
      <c r="D40" s="6" t="n">
        <v>6214764</v>
      </c>
    </row>
    <row r="41" spans="1:4">
      <c r="A41" s="4" t="s">
        <v>59</v>
      </c>
      <c r="C41" s="6" t="n">
        <v>5566175</v>
      </c>
      <c r="D41" s="6" t="n">
        <v>6214764</v>
      </c>
    </row>
    <row r="42" spans="1:4">
      <c r="A42" s="3" t="s">
        <v>63</v>
      </c>
    </row>
    <row r="43" spans="1:4">
      <c r="A43" s="4" t="s">
        <v>64</v>
      </c>
      <c r="C43" s="8" t="n">
        <v>900.9</v>
      </c>
      <c r="D43" s="8" t="n">
        <v>933.92</v>
      </c>
    </row>
    <row r="44" spans="1:4">
      <c r="A44" s="4" t="s">
        <v>65</v>
      </c>
    </row>
    <row r="45" spans="1:4">
      <c r="A45" s="3" t="s">
        <v>41</v>
      </c>
    </row>
    <row r="46" spans="1:4">
      <c r="A46" s="4" t="s">
        <v>44</v>
      </c>
      <c r="C46" s="6" t="n">
        <v>1148398</v>
      </c>
      <c r="D46" s="6" t="n">
        <v>608575</v>
      </c>
    </row>
    <row r="47" spans="1:4">
      <c r="A47" s="4" t="s">
        <v>66</v>
      </c>
    </row>
    <row r="48" spans="1:4">
      <c r="A48" s="3" t="s">
        <v>41</v>
      </c>
    </row>
    <row r="49" spans="1:4">
      <c r="A49" s="4" t="s">
        <v>44</v>
      </c>
      <c r="C49" s="6" t="n">
        <v>1354492</v>
      </c>
    </row>
    <row r="50" spans="1:4">
      <c r="A50" s="3" t="s">
        <v>48</v>
      </c>
    </row>
    <row r="51" spans="1:4">
      <c r="A51" s="4" t="s">
        <v>49</v>
      </c>
      <c r="D51" s="6" t="n">
        <v>192138</v>
      </c>
    </row>
    <row r="52" spans="1:4"/>
    <row r="53" spans="1:4">
      <c r="A53" s="4" t="s">
        <v>39</v>
      </c>
      <c r="B53" s="4" t="s">
        <v>67</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2</v>
      </c>
      <c r="B1" s="2" t="s">
        <v>1</v>
      </c>
    </row>
    <row r="2" spans="1:5">
      <c r="B2" s="2" t="s">
        <v>2</v>
      </c>
      <c r="C2" s="2" t="s">
        <v>273</v>
      </c>
      <c r="D2" s="2" t="s">
        <v>274</v>
      </c>
      <c r="E2" s="2" t="s">
        <v>275</v>
      </c>
    </row>
    <row r="3" spans="1:5">
      <c r="A3" s="3" t="s">
        <v>276</v>
      </c>
    </row>
    <row r="4" spans="1:5">
      <c r="A4" s="4" t="s">
        <v>277</v>
      </c>
      <c r="E4" s="7" t="n">
        <v>36616</v>
      </c>
    </row>
    <row r="5" spans="1:5">
      <c r="A5" s="4" t="s">
        <v>278</v>
      </c>
      <c r="E5" s="6" t="n">
        <v>1000</v>
      </c>
    </row>
    <row r="6" spans="1:5">
      <c r="A6" s="4" t="s">
        <v>279</v>
      </c>
      <c r="C6" s="7" t="n">
        <v>1000000</v>
      </c>
      <c r="D6" s="7" t="n">
        <v>700000</v>
      </c>
      <c r="E6" s="7" t="n">
        <v>300000</v>
      </c>
    </row>
    <row r="7" spans="1:5">
      <c r="A7" s="4" t="s">
        <v>280</v>
      </c>
      <c r="B7" s="7" t="n">
        <v>0</v>
      </c>
    </row>
    <row r="8" spans="1:5">
      <c r="A8" s="4" t="s">
        <v>33</v>
      </c>
    </row>
    <row r="9" spans="1:5">
      <c r="A9" s="3" t="s">
        <v>276</v>
      </c>
    </row>
    <row r="10" spans="1:5">
      <c r="A10" s="4" t="s">
        <v>281</v>
      </c>
      <c r="B10" s="4" t="s">
        <v>282</v>
      </c>
    </row>
    <row r="11" spans="1:5">
      <c r="A11" s="4" t="s">
        <v>283</v>
      </c>
      <c r="B11" s="4" t="s">
        <v>284</v>
      </c>
    </row>
    <row r="12" spans="1:5">
      <c r="A12" s="4" t="s">
        <v>285</v>
      </c>
    </row>
    <row r="13" spans="1:5">
      <c r="A13" s="3" t="s">
        <v>276</v>
      </c>
    </row>
    <row r="14" spans="1:5">
      <c r="A14" s="4" t="s">
        <v>283</v>
      </c>
      <c r="B14" s="4" t="s">
        <v>284</v>
      </c>
    </row>
    <row r="15" spans="1:5">
      <c r="A15" s="4" t="s">
        <v>286</v>
      </c>
    </row>
    <row r="16" spans="1:5">
      <c r="A16" s="3" t="s">
        <v>276</v>
      </c>
    </row>
    <row r="17" spans="1:5">
      <c r="A17" s="4" t="s">
        <v>287</v>
      </c>
      <c r="B17" s="4" t="s">
        <v>284</v>
      </c>
    </row>
    <row r="18" spans="1:5">
      <c r="A18" s="4" t="s">
        <v>31</v>
      </c>
    </row>
    <row r="19" spans="1:5">
      <c r="A19" s="3" t="s">
        <v>276</v>
      </c>
    </row>
    <row r="20" spans="1:5">
      <c r="A20" s="4" t="s">
        <v>281</v>
      </c>
      <c r="B20" s="4" t="s">
        <v>288</v>
      </c>
    </row>
    <row r="21" spans="1:5">
      <c r="A21" s="4" t="s">
        <v>283</v>
      </c>
      <c r="B21" s="4" t="s">
        <v>289</v>
      </c>
    </row>
    <row r="22" spans="1:5">
      <c r="A22" s="4" t="s">
        <v>290</v>
      </c>
    </row>
    <row r="23" spans="1:5">
      <c r="A23" s="3" t="s">
        <v>276</v>
      </c>
    </row>
    <row r="24" spans="1:5">
      <c r="A24" s="4" t="s">
        <v>283</v>
      </c>
      <c r="B24" s="4" t="s">
        <v>289</v>
      </c>
    </row>
    <row r="25" spans="1:5">
      <c r="A25" s="4" t="s">
        <v>291</v>
      </c>
    </row>
    <row r="26" spans="1:5">
      <c r="A26" s="3" t="s">
        <v>276</v>
      </c>
    </row>
    <row r="27" spans="1:5">
      <c r="A27" s="4" t="s">
        <v>287</v>
      </c>
      <c r="B27"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92</v>
      </c>
      <c r="B1" s="2" t="s">
        <v>1</v>
      </c>
    </row>
    <row r="2" spans="1:3">
      <c r="B2" s="2" t="s">
        <v>2</v>
      </c>
      <c r="C2" s="2" t="s">
        <v>36</v>
      </c>
    </row>
    <row r="3" spans="1:3">
      <c r="A3" s="3" t="s">
        <v>215</v>
      </c>
    </row>
    <row r="4" spans="1:3">
      <c r="A4" s="4" t="s">
        <v>293</v>
      </c>
      <c r="B4" s="6" t="n">
        <v>3605095</v>
      </c>
      <c r="C4" s="6" t="n">
        <v>36976</v>
      </c>
    </row>
    <row r="5" spans="1:3">
      <c r="A5" s="4" t="s">
        <v>294</v>
      </c>
      <c r="B5" s="7" t="n">
        <v>3573466</v>
      </c>
      <c r="C5" s="7" t="n">
        <v>37204</v>
      </c>
    </row>
    <row r="6" spans="1:3">
      <c r="A6" s="4" t="s">
        <v>295</v>
      </c>
      <c r="B6" s="7" t="n">
        <v>4501844</v>
      </c>
      <c r="C6" s="6" t="n">
        <v>9262539</v>
      </c>
    </row>
    <row r="7" spans="1:3">
      <c r="A7" s="4" t="s">
        <v>296</v>
      </c>
      <c r="B7" s="6" t="n">
        <v>0</v>
      </c>
    </row>
    <row r="8" spans="1:3">
      <c r="A8" s="4" t="s">
        <v>297</v>
      </c>
      <c r="B8"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73</v>
      </c>
    </row>
    <row r="3" spans="1:3">
      <c r="A3" s="4" t="s">
        <v>31</v>
      </c>
    </row>
    <row r="4" spans="1:3">
      <c r="A4" s="3" t="s">
        <v>300</v>
      </c>
    </row>
    <row r="5" spans="1:3">
      <c r="A5" s="4" t="s">
        <v>301</v>
      </c>
      <c r="B5" s="8" t="n">
        <v>-21.14</v>
      </c>
      <c r="C5" s="8" t="n">
        <v>20.18</v>
      </c>
    </row>
    <row r="6" spans="1:3">
      <c r="A6" s="4" t="s">
        <v>182</v>
      </c>
      <c r="B6" s="9" t="n">
        <v>-7.71</v>
      </c>
      <c r="C6" s="9" t="n">
        <v>-8.65</v>
      </c>
    </row>
    <row r="7" spans="1:3">
      <c r="A7" s="4" t="s">
        <v>302</v>
      </c>
      <c r="B7" s="9" t="n">
        <v>-28.85</v>
      </c>
      <c r="C7" s="9" t="n">
        <v>11.53</v>
      </c>
    </row>
    <row r="8" spans="1:3">
      <c r="A8" s="4" t="s">
        <v>303</v>
      </c>
      <c r="B8" s="9" t="n">
        <v>751.88</v>
      </c>
      <c r="C8" s="9" t="n">
        <v>766.28</v>
      </c>
    </row>
    <row r="9" spans="1:3">
      <c r="A9" s="4" t="s">
        <v>304</v>
      </c>
      <c r="B9" s="9" t="n">
        <v>723.03</v>
      </c>
      <c r="C9" s="9" t="n">
        <v>777.8099999999999</v>
      </c>
    </row>
    <row r="10" spans="1:3">
      <c r="A10" s="4" t="s">
        <v>33</v>
      </c>
    </row>
    <row r="11" spans="1:3">
      <c r="A11" s="3" t="s">
        <v>300</v>
      </c>
    </row>
    <row r="12" spans="1:3">
      <c r="A12" s="4" t="s">
        <v>301</v>
      </c>
      <c r="B12" s="9" t="n">
        <v>-26.32</v>
      </c>
      <c r="C12" s="9" t="n">
        <v>24.7</v>
      </c>
    </row>
    <row r="13" spans="1:3">
      <c r="A13" s="4" t="s">
        <v>182</v>
      </c>
      <c r="B13" s="9" t="n">
        <v>-6.7</v>
      </c>
      <c r="C13" s="9" t="n">
        <v>-7.56</v>
      </c>
    </row>
    <row r="14" spans="1:3">
      <c r="A14" s="4" t="s">
        <v>302</v>
      </c>
      <c r="B14" s="9" t="n">
        <v>-33.02</v>
      </c>
      <c r="C14" s="9" t="n">
        <v>17.14</v>
      </c>
    </row>
    <row r="15" spans="1:3">
      <c r="A15" s="4" t="s">
        <v>303</v>
      </c>
      <c r="B15" s="9" t="n">
        <v>933.92</v>
      </c>
      <c r="C15" s="9" t="n">
        <v>939.9</v>
      </c>
    </row>
    <row r="16" spans="1:3">
      <c r="A16" s="4" t="s">
        <v>304</v>
      </c>
      <c r="B16" s="9" t="n">
        <v>900.9</v>
      </c>
      <c r="C16" s="9" t="n">
        <v>957.04</v>
      </c>
    </row>
    <row r="17" spans="1:3">
      <c r="A17" s="4" t="s">
        <v>34</v>
      </c>
    </row>
    <row r="18" spans="1:3">
      <c r="A18" s="3" t="s">
        <v>300</v>
      </c>
    </row>
    <row r="19" spans="1:3">
      <c r="A19" s="4" t="s">
        <v>301</v>
      </c>
      <c r="B19" s="9" t="n">
        <v>-26.74</v>
      </c>
      <c r="C19" s="9" t="n">
        <v>24.89</v>
      </c>
    </row>
    <row r="20" spans="1:3">
      <c r="A20" s="4" t="s">
        <v>182</v>
      </c>
      <c r="B20" s="9" t="n">
        <v>-5.05</v>
      </c>
      <c r="C20" s="9" t="n">
        <v>-5.8</v>
      </c>
    </row>
    <row r="21" spans="1:3">
      <c r="A21" s="4" t="s">
        <v>302</v>
      </c>
      <c r="B21" s="9" t="n">
        <v>-31.79</v>
      </c>
      <c r="C21" s="9" t="n">
        <v>19.09</v>
      </c>
    </row>
    <row r="22" spans="1:3">
      <c r="A22" s="4" t="s">
        <v>303</v>
      </c>
      <c r="B22" s="9" t="n">
        <v>948.13</v>
      </c>
      <c r="C22" s="9" t="n">
        <v>947.03</v>
      </c>
    </row>
    <row r="23" spans="1:3">
      <c r="A23" s="4" t="s">
        <v>304</v>
      </c>
      <c r="B23" s="8" t="n">
        <v>916.34</v>
      </c>
      <c r="C23" s="8" t="n">
        <v>966.1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5</v>
      </c>
      <c r="B1" s="2" t="s">
        <v>1</v>
      </c>
    </row>
    <row r="2" spans="1:3">
      <c r="B2" s="2" t="s">
        <v>2</v>
      </c>
      <c r="C2" s="2" t="s">
        <v>173</v>
      </c>
    </row>
    <row r="3" spans="1:3">
      <c r="A3" s="4" t="s">
        <v>31</v>
      </c>
    </row>
    <row r="4" spans="1:3">
      <c r="A4" s="3" t="s">
        <v>306</v>
      </c>
    </row>
    <row r="5" spans="1:3">
      <c r="A5" s="4" t="s">
        <v>182</v>
      </c>
      <c r="B5" s="4" t="s">
        <v>307</v>
      </c>
      <c r="C5" s="4" t="s">
        <v>308</v>
      </c>
    </row>
    <row r="6" spans="1:3">
      <c r="A6" s="4" t="s">
        <v>309</v>
      </c>
      <c r="B6" s="4" t="s">
        <v>310</v>
      </c>
      <c r="C6" s="4" t="s">
        <v>311</v>
      </c>
    </row>
    <row r="7" spans="1:3">
      <c r="A7" s="4" t="s">
        <v>53</v>
      </c>
      <c r="C7" s="4" t="s">
        <v>312</v>
      </c>
    </row>
    <row r="8" spans="1:3">
      <c r="A8" s="4" t="s">
        <v>181</v>
      </c>
      <c r="B8" s="4" t="s">
        <v>310</v>
      </c>
      <c r="C8" s="4" t="s">
        <v>313</v>
      </c>
    </row>
    <row r="9" spans="1:3">
      <c r="A9" s="3" t="s">
        <v>314</v>
      </c>
    </row>
    <row r="10" spans="1:3">
      <c r="A10" s="4" t="s">
        <v>315</v>
      </c>
      <c r="B10" s="4" t="s">
        <v>316</v>
      </c>
      <c r="C10" s="4" t="s">
        <v>317</v>
      </c>
    </row>
    <row r="11" spans="1:3">
      <c r="A11" s="4" t="s">
        <v>53</v>
      </c>
      <c r="C11" s="4" t="s">
        <v>318</v>
      </c>
    </row>
    <row r="12" spans="1:3">
      <c r="A12" s="4" t="s">
        <v>319</v>
      </c>
      <c r="B12" s="4" t="s">
        <v>316</v>
      </c>
      <c r="C12" s="4" t="s">
        <v>320</v>
      </c>
    </row>
    <row r="13" spans="1:3">
      <c r="A13" s="4" t="s">
        <v>33</v>
      </c>
    </row>
    <row r="14" spans="1:3">
      <c r="A14" s="3" t="s">
        <v>306</v>
      </c>
    </row>
    <row r="15" spans="1:3">
      <c r="A15" s="4" t="s">
        <v>182</v>
      </c>
      <c r="B15" s="4" t="s">
        <v>321</v>
      </c>
      <c r="C15" s="4" t="s">
        <v>322</v>
      </c>
    </row>
    <row r="16" spans="1:3">
      <c r="A16" s="4" t="s">
        <v>309</v>
      </c>
      <c r="B16" s="4" t="s">
        <v>323</v>
      </c>
      <c r="C16" s="4" t="s">
        <v>324</v>
      </c>
    </row>
    <row r="17" spans="1:3">
      <c r="A17" s="4" t="s">
        <v>53</v>
      </c>
      <c r="C17" s="4" t="s">
        <v>312</v>
      </c>
    </row>
    <row r="18" spans="1:3">
      <c r="A18" s="4" t="s">
        <v>181</v>
      </c>
      <c r="B18" s="4" t="s">
        <v>323</v>
      </c>
      <c r="C18" s="4" t="s">
        <v>325</v>
      </c>
    </row>
    <row r="19" spans="1:3">
      <c r="A19" s="3" t="s">
        <v>314</v>
      </c>
    </row>
    <row r="20" spans="1:3">
      <c r="A20" s="4" t="s">
        <v>315</v>
      </c>
      <c r="B20" s="4" t="s">
        <v>308</v>
      </c>
      <c r="C20" s="4" t="s">
        <v>326</v>
      </c>
    </row>
    <row r="21" spans="1:3">
      <c r="A21" s="4" t="s">
        <v>53</v>
      </c>
      <c r="C21" s="4" t="s">
        <v>318</v>
      </c>
    </row>
    <row r="22" spans="1:3">
      <c r="A22" s="4" t="s">
        <v>319</v>
      </c>
      <c r="B22" s="4" t="s">
        <v>308</v>
      </c>
      <c r="C22" s="4" t="s">
        <v>317</v>
      </c>
    </row>
    <row r="23" spans="1:3">
      <c r="A23" s="4" t="s">
        <v>34</v>
      </c>
    </row>
    <row r="24" spans="1:3">
      <c r="A24" s="3" t="s">
        <v>306</v>
      </c>
    </row>
    <row r="25" spans="1:3">
      <c r="A25" s="4" t="s">
        <v>182</v>
      </c>
      <c r="B25" s="4" t="s">
        <v>322</v>
      </c>
      <c r="C25" s="4" t="s">
        <v>327</v>
      </c>
    </row>
    <row r="26" spans="1:3">
      <c r="A26" s="4" t="s">
        <v>309</v>
      </c>
      <c r="B26" s="4" t="s">
        <v>328</v>
      </c>
      <c r="C26" s="4" t="s">
        <v>329</v>
      </c>
    </row>
    <row r="27" spans="1:3">
      <c r="A27" s="4" t="s">
        <v>53</v>
      </c>
      <c r="C27" s="4" t="s">
        <v>312</v>
      </c>
    </row>
    <row r="28" spans="1:3">
      <c r="A28" s="4" t="s">
        <v>181</v>
      </c>
      <c r="B28" s="4" t="s">
        <v>328</v>
      </c>
      <c r="C28" s="4" t="s">
        <v>330</v>
      </c>
    </row>
    <row r="29" spans="1:3">
      <c r="A29" s="3" t="s">
        <v>314</v>
      </c>
    </row>
    <row r="30" spans="1:3">
      <c r="A30" s="4" t="s">
        <v>315</v>
      </c>
      <c r="B30" s="4" t="s">
        <v>331</v>
      </c>
      <c r="C30" s="4" t="s">
        <v>332</v>
      </c>
    </row>
    <row r="31" spans="1:3">
      <c r="A31" s="4" t="s">
        <v>53</v>
      </c>
      <c r="C31" s="4" t="s">
        <v>318</v>
      </c>
    </row>
    <row r="32" spans="1:3">
      <c r="A32" s="4" t="s">
        <v>319</v>
      </c>
      <c r="B32" s="4" t="s">
        <v>331</v>
      </c>
      <c r="C32" s="4" t="s">
        <v>2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9"/>
    <col customWidth="1" max="3" min="3" width="29"/>
  </cols>
  <sheetData>
    <row r="1" spans="1:3">
      <c r="A1" s="1" t="s">
        <v>333</v>
      </c>
      <c r="B1" s="2" t="s">
        <v>1</v>
      </c>
    </row>
    <row r="2" spans="1:3">
      <c r="B2" s="2" t="s">
        <v>72</v>
      </c>
      <c r="C2" s="2" t="s">
        <v>334</v>
      </c>
    </row>
    <row r="3" spans="1:3">
      <c r="A3" s="4" t="s">
        <v>65</v>
      </c>
    </row>
    <row r="4" spans="1:3">
      <c r="A4" s="3" t="s">
        <v>335</v>
      </c>
    </row>
    <row r="5" spans="1:3">
      <c r="A5" s="4" t="s">
        <v>336</v>
      </c>
      <c r="B5" s="7" t="n">
        <v>4452</v>
      </c>
      <c r="C5" s="7" t="n">
        <v>4428</v>
      </c>
    </row>
    <row r="6" spans="1:3">
      <c r="A6" s="4" t="s">
        <v>163</v>
      </c>
    </row>
    <row r="7" spans="1:3">
      <c r="A7" s="3" t="s">
        <v>335</v>
      </c>
    </row>
    <row r="8" spans="1:3">
      <c r="A8" s="4" t="s">
        <v>336</v>
      </c>
      <c r="B8" s="7" t="n">
        <v>345</v>
      </c>
      <c r="C8" s="7" t="n">
        <v>210</v>
      </c>
    </row>
    <row r="9" spans="1:3">
      <c r="A9" s="4" t="s">
        <v>154</v>
      </c>
    </row>
    <row r="10" spans="1:3">
      <c r="A10" s="3" t="s">
        <v>335</v>
      </c>
    </row>
    <row r="11" spans="1:3">
      <c r="A11" s="4" t="s">
        <v>337</v>
      </c>
      <c r="B11" s="6" t="n">
        <v>278309472</v>
      </c>
      <c r="C11" s="6" t="n">
        <v>1334635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6</v>
      </c>
    </row>
    <row r="2" spans="1:3">
      <c r="A2" s="3" t="s">
        <v>339</v>
      </c>
    </row>
    <row r="3" spans="1:3">
      <c r="A3" s="4" t="s">
        <v>340</v>
      </c>
      <c r="B3" s="6" t="n">
        <v>6932165</v>
      </c>
      <c r="C3" s="6" t="n">
        <v>1772531</v>
      </c>
    </row>
    <row r="4" spans="1:3">
      <c r="A4" s="4" t="s">
        <v>341</v>
      </c>
      <c r="B4" s="7" t="n">
        <v>-4429275</v>
      </c>
      <c r="C4" s="7" t="n">
        <v>-1163956</v>
      </c>
    </row>
    <row r="5" spans="1:3">
      <c r="A5" s="4" t="s">
        <v>342</v>
      </c>
      <c r="B5" s="7" t="n">
        <v>2502890</v>
      </c>
      <c r="C5" s="7" t="n">
        <v>608575</v>
      </c>
    </row>
    <row r="6" spans="1:3">
      <c r="A6" s="4" t="s">
        <v>343</v>
      </c>
      <c r="B6" s="7" t="n">
        <v>2502890</v>
      </c>
      <c r="C6" s="7" t="n">
        <v>608575</v>
      </c>
    </row>
    <row r="7" spans="1:3">
      <c r="A7" s="4" t="s">
        <v>344</v>
      </c>
      <c r="B7" s="7" t="n">
        <v>-4429275</v>
      </c>
      <c r="C7" s="7" t="n">
        <v>-1356094</v>
      </c>
    </row>
    <row r="8" spans="1:3">
      <c r="A8" s="4" t="s">
        <v>345</v>
      </c>
      <c r="B8" s="7" t="n">
        <v>4429275</v>
      </c>
      <c r="C8" s="7" t="n">
        <v>1163956</v>
      </c>
    </row>
    <row r="9" spans="1:3">
      <c r="A9" s="4" t="s">
        <v>346</v>
      </c>
      <c r="C9" s="7" t="n">
        <v>-192138</v>
      </c>
    </row>
    <row r="10" spans="1:3">
      <c r="A10" s="4" t="s">
        <v>347</v>
      </c>
      <c r="C10" s="7" t="n">
        <v>192138</v>
      </c>
    </row>
    <row r="11" spans="1:3">
      <c r="A11" s="4" t="s">
        <v>348</v>
      </c>
      <c r="B11" s="7" t="n">
        <v>2502890</v>
      </c>
      <c r="C11" s="7" t="n">
        <v>608575</v>
      </c>
    </row>
    <row r="12" spans="1:3">
      <c r="A12" s="4" t="s">
        <v>65</v>
      </c>
    </row>
    <row r="13" spans="1:3">
      <c r="A13" s="3" t="s">
        <v>339</v>
      </c>
    </row>
    <row r="14" spans="1:3">
      <c r="A14" s="4" t="s">
        <v>340</v>
      </c>
      <c r="B14" s="7" t="n">
        <v>1604512</v>
      </c>
      <c r="C14" s="7" t="n">
        <v>1277600</v>
      </c>
    </row>
    <row r="15" spans="1:3">
      <c r="A15" s="4" t="s">
        <v>341</v>
      </c>
      <c r="B15" s="7" t="n">
        <v>-456114</v>
      </c>
      <c r="C15" s="7" t="n">
        <v>-669025</v>
      </c>
    </row>
    <row r="16" spans="1:3">
      <c r="A16" s="4" t="s">
        <v>342</v>
      </c>
      <c r="B16" s="7" t="n">
        <v>1148398</v>
      </c>
      <c r="C16" s="7" t="n">
        <v>608575</v>
      </c>
    </row>
    <row r="17" spans="1:3">
      <c r="A17" s="4" t="s">
        <v>343</v>
      </c>
      <c r="B17" s="7" t="n">
        <v>1148398</v>
      </c>
      <c r="C17" s="7" t="n">
        <v>608575</v>
      </c>
    </row>
    <row r="18" spans="1:3">
      <c r="A18" s="4" t="s">
        <v>344</v>
      </c>
      <c r="B18" s="7" t="n">
        <v>-456114</v>
      </c>
      <c r="C18" s="7" t="n">
        <v>-669025</v>
      </c>
    </row>
    <row r="19" spans="1:3">
      <c r="A19" s="4" t="s">
        <v>345</v>
      </c>
      <c r="B19" s="7" t="n">
        <v>456114</v>
      </c>
      <c r="C19" s="7" t="n">
        <v>669025</v>
      </c>
    </row>
    <row r="20" spans="1:3">
      <c r="A20" s="4" t="s">
        <v>66</v>
      </c>
    </row>
    <row r="21" spans="1:3">
      <c r="A21" s="3" t="s">
        <v>339</v>
      </c>
    </row>
    <row r="22" spans="1:3">
      <c r="A22" s="4" t="s">
        <v>340</v>
      </c>
      <c r="B22" s="7" t="n">
        <v>5327653</v>
      </c>
      <c r="C22" s="7" t="n">
        <v>494931</v>
      </c>
    </row>
    <row r="23" spans="1:3">
      <c r="A23" s="4" t="s">
        <v>341</v>
      </c>
      <c r="B23" s="7" t="n">
        <v>-3973161</v>
      </c>
      <c r="C23" s="7" t="n">
        <v>-494931</v>
      </c>
    </row>
    <row r="24" spans="1:3">
      <c r="A24" s="4" t="s">
        <v>342</v>
      </c>
      <c r="B24" s="7" t="n">
        <v>1354492</v>
      </c>
    </row>
    <row r="25" spans="1:3">
      <c r="A25" s="4" t="s">
        <v>343</v>
      </c>
      <c r="B25" s="7" t="n">
        <v>1354492</v>
      </c>
    </row>
    <row r="26" spans="1:3">
      <c r="A26" s="4" t="s">
        <v>344</v>
      </c>
      <c r="B26" s="7" t="n">
        <v>-3973161</v>
      </c>
      <c r="C26" s="7" t="n">
        <v>-687069</v>
      </c>
    </row>
    <row r="27" spans="1:3">
      <c r="A27" s="4" t="s">
        <v>345</v>
      </c>
      <c r="B27" s="6" t="n">
        <v>3973161</v>
      </c>
      <c r="C27" s="7" t="n">
        <v>494931</v>
      </c>
    </row>
    <row r="28" spans="1:3">
      <c r="A28" s="4" t="s">
        <v>346</v>
      </c>
      <c r="C28" s="7" t="n">
        <v>-192138</v>
      </c>
    </row>
    <row r="29" spans="1:3">
      <c r="A29" s="4" t="s">
        <v>347</v>
      </c>
      <c r="C29" s="6" t="n">
        <v>1921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6</v>
      </c>
    </row>
    <row r="2" spans="1:3">
      <c r="A2" s="4" t="s">
        <v>65</v>
      </c>
    </row>
    <row r="3" spans="1:3">
      <c r="A3" s="3" t="s">
        <v>339</v>
      </c>
    </row>
    <row r="4" spans="1:3">
      <c r="A4" s="4" t="s">
        <v>88</v>
      </c>
      <c r="B4" s="6" t="n">
        <v>1604512</v>
      </c>
      <c r="C4" s="6" t="n">
        <v>1277600</v>
      </c>
    </row>
    <row r="5" spans="1:3">
      <c r="A5" s="4" t="s">
        <v>89</v>
      </c>
      <c r="B5" s="7" t="n">
        <v>-456114</v>
      </c>
      <c r="C5" s="7" t="n">
        <v>-669025</v>
      </c>
    </row>
    <row r="6" spans="1:3">
      <c r="A6" s="4" t="s">
        <v>90</v>
      </c>
      <c r="B6" s="7" t="n">
        <v>1148398</v>
      </c>
      <c r="C6" s="7" t="n">
        <v>608575</v>
      </c>
    </row>
    <row r="7" spans="1:3">
      <c r="A7" s="4" t="s">
        <v>93</v>
      </c>
    </row>
    <row r="8" spans="1:3">
      <c r="A8" s="3" t="s">
        <v>339</v>
      </c>
    </row>
    <row r="9" spans="1:3">
      <c r="A9" s="4" t="s">
        <v>88</v>
      </c>
      <c r="B9" s="7" t="n">
        <v>25272</v>
      </c>
      <c r="C9" s="7" t="n">
        <v>41266</v>
      </c>
    </row>
    <row r="10" spans="1:3">
      <c r="A10" s="4" t="s">
        <v>89</v>
      </c>
      <c r="B10" s="7" t="n">
        <v>-29683</v>
      </c>
      <c r="C10" s="7" t="n">
        <v>-21417</v>
      </c>
    </row>
    <row r="11" spans="1:3">
      <c r="A11" s="4" t="s">
        <v>94</v>
      </c>
    </row>
    <row r="12" spans="1:3">
      <c r="A12" s="3" t="s">
        <v>339</v>
      </c>
    </row>
    <row r="13" spans="1:3">
      <c r="A13" s="4" t="s">
        <v>88</v>
      </c>
      <c r="B13" s="7" t="n">
        <v>527750</v>
      </c>
      <c r="C13" s="7" t="n">
        <v>467028</v>
      </c>
    </row>
    <row r="14" spans="1:3">
      <c r="A14" s="4" t="s">
        <v>89</v>
      </c>
      <c r="B14" s="7" t="n">
        <v>-33610</v>
      </c>
      <c r="C14" s="7" t="n">
        <v>-53906</v>
      </c>
    </row>
    <row r="15" spans="1:3">
      <c r="A15" s="4" t="s">
        <v>95</v>
      </c>
    </row>
    <row r="16" spans="1:3">
      <c r="A16" s="3" t="s">
        <v>339</v>
      </c>
    </row>
    <row r="17" spans="1:3">
      <c r="A17" s="4" t="s">
        <v>88</v>
      </c>
      <c r="B17" s="7" t="n">
        <v>179149</v>
      </c>
      <c r="C17" s="7" t="n">
        <v>109021</v>
      </c>
    </row>
    <row r="18" spans="1:3">
      <c r="A18" s="4" t="s">
        <v>89</v>
      </c>
      <c r="B18" s="7" t="n">
        <v>-21682</v>
      </c>
      <c r="C18" s="7" t="n">
        <v>-65773</v>
      </c>
    </row>
    <row r="19" spans="1:3">
      <c r="A19" s="4" t="s">
        <v>96</v>
      </c>
    </row>
    <row r="20" spans="1:3">
      <c r="A20" s="3" t="s">
        <v>339</v>
      </c>
    </row>
    <row r="21" spans="1:3">
      <c r="A21" s="4" t="s">
        <v>88</v>
      </c>
      <c r="B21" s="7" t="n">
        <v>56902</v>
      </c>
      <c r="C21" s="7" t="n">
        <v>172030</v>
      </c>
    </row>
    <row r="22" spans="1:3">
      <c r="A22" s="4" t="s">
        <v>89</v>
      </c>
      <c r="B22" s="7" t="n">
        <v>-108667</v>
      </c>
      <c r="C22" s="7" t="n">
        <v>-91719</v>
      </c>
    </row>
    <row r="23" spans="1:3">
      <c r="A23" s="4" t="s">
        <v>97</v>
      </c>
    </row>
    <row r="24" spans="1:3">
      <c r="A24" s="3" t="s">
        <v>339</v>
      </c>
    </row>
    <row r="25" spans="1:3">
      <c r="A25" s="4" t="s">
        <v>88</v>
      </c>
      <c r="B25" s="7" t="n">
        <v>177062</v>
      </c>
      <c r="C25" s="7" t="n">
        <v>3414</v>
      </c>
    </row>
    <row r="26" spans="1:3">
      <c r="A26" s="4" t="s">
        <v>89</v>
      </c>
      <c r="B26" s="7" t="n">
        <v>-11945</v>
      </c>
      <c r="C26" s="7" t="n">
        <v>-15375</v>
      </c>
    </row>
    <row r="27" spans="1:3">
      <c r="A27" s="4" t="s">
        <v>98</v>
      </c>
    </row>
    <row r="28" spans="1:3">
      <c r="A28" s="3" t="s">
        <v>339</v>
      </c>
    </row>
    <row r="29" spans="1:3">
      <c r="A29" s="4" t="s">
        <v>88</v>
      </c>
      <c r="B29" s="7" t="n">
        <v>230139</v>
      </c>
      <c r="C29" s="7" t="n">
        <v>26967</v>
      </c>
    </row>
    <row r="30" spans="1:3">
      <c r="A30" s="4" t="s">
        <v>89</v>
      </c>
      <c r="B30" s="7" t="n">
        <v>-167673</v>
      </c>
      <c r="C30" s="7" t="n">
        <v>-380879</v>
      </c>
    </row>
    <row r="31" spans="1:3">
      <c r="A31" s="4" t="s">
        <v>99</v>
      </c>
    </row>
    <row r="32" spans="1:3">
      <c r="A32" s="3" t="s">
        <v>339</v>
      </c>
    </row>
    <row r="33" spans="1:3">
      <c r="A33" s="4" t="s">
        <v>88</v>
      </c>
      <c r="B33" s="7" t="n">
        <v>215910</v>
      </c>
      <c r="C33" s="7" t="n">
        <v>46630</v>
      </c>
    </row>
    <row r="34" spans="1:3">
      <c r="A34" s="4" t="s">
        <v>89</v>
      </c>
      <c r="B34" s="7" t="n">
        <v>-2700</v>
      </c>
      <c r="C34" s="7" t="n">
        <v>-15300</v>
      </c>
    </row>
    <row r="35" spans="1:3">
      <c r="A35" s="4" t="s">
        <v>100</v>
      </c>
    </row>
    <row r="36" spans="1:3">
      <c r="A36" s="3" t="s">
        <v>339</v>
      </c>
    </row>
    <row r="37" spans="1:3">
      <c r="A37" s="4" t="s">
        <v>88</v>
      </c>
      <c r="B37" s="7" t="n">
        <v>90461</v>
      </c>
      <c r="C37" s="7" t="n">
        <v>350487</v>
      </c>
    </row>
    <row r="38" spans="1:3">
      <c r="A38" s="4" t="s">
        <v>89</v>
      </c>
      <c r="B38" s="7" t="n">
        <v>-69142</v>
      </c>
      <c r="C38" s="7" t="n">
        <v>-6475</v>
      </c>
    </row>
    <row r="39" spans="1:3">
      <c r="A39" s="4" t="s">
        <v>101</v>
      </c>
    </row>
    <row r="40" spans="1:3">
      <c r="A40" s="3" t="s">
        <v>339</v>
      </c>
    </row>
    <row r="41" spans="1:3">
      <c r="A41" s="4" t="s">
        <v>88</v>
      </c>
      <c r="B41" s="7" t="n">
        <v>101867</v>
      </c>
      <c r="C41" s="7" t="n">
        <v>60757</v>
      </c>
    </row>
    <row r="42" spans="1:3">
      <c r="A42" s="4" t="s">
        <v>89</v>
      </c>
      <c r="B42" s="7" t="n">
        <v>-11012</v>
      </c>
      <c r="C42" s="7" t="n">
        <v>-18181</v>
      </c>
    </row>
    <row r="43" spans="1:3">
      <c r="A43" s="4" t="s">
        <v>66</v>
      </c>
    </row>
    <row r="44" spans="1:3">
      <c r="A44" s="3" t="s">
        <v>339</v>
      </c>
    </row>
    <row r="45" spans="1:3">
      <c r="A45" s="4" t="s">
        <v>88</v>
      </c>
      <c r="B45" s="7" t="n">
        <v>5327653</v>
      </c>
      <c r="C45" s="7" t="n">
        <v>494931</v>
      </c>
    </row>
    <row r="46" spans="1:3">
      <c r="A46" s="4" t="s">
        <v>89</v>
      </c>
      <c r="B46" s="7" t="n">
        <v>-3973161</v>
      </c>
      <c r="C46" s="7" t="n">
        <v>-687069</v>
      </c>
    </row>
    <row r="47" spans="1:3">
      <c r="A47" s="4" t="s">
        <v>90</v>
      </c>
      <c r="B47" s="7" t="n">
        <v>1354492</v>
      </c>
      <c r="C47" s="7" t="n">
        <v>-192138</v>
      </c>
    </row>
    <row r="48" spans="1:3">
      <c r="A48" s="4" t="s">
        <v>154</v>
      </c>
    </row>
    <row r="49" spans="1:3">
      <c r="A49" s="3" t="s">
        <v>339</v>
      </c>
    </row>
    <row r="50" spans="1:3">
      <c r="A50" s="4" t="s">
        <v>88</v>
      </c>
      <c r="B50" s="7" t="n">
        <v>4025666</v>
      </c>
      <c r="C50" s="7" t="n">
        <v>469914</v>
      </c>
    </row>
    <row r="51" spans="1:3">
      <c r="A51" s="4" t="s">
        <v>89</v>
      </c>
      <c r="B51" s="7" t="n">
        <v>-3251482</v>
      </c>
      <c r="C51" s="7" t="n">
        <v>-526456</v>
      </c>
    </row>
    <row r="52" spans="1:3">
      <c r="A52" s="4" t="s">
        <v>163</v>
      </c>
    </row>
    <row r="53" spans="1:3">
      <c r="A53" s="3" t="s">
        <v>339</v>
      </c>
    </row>
    <row r="54" spans="1:3">
      <c r="A54" s="4" t="s">
        <v>88</v>
      </c>
      <c r="B54" s="7" t="n">
        <v>1301987</v>
      </c>
      <c r="C54" s="7" t="n">
        <v>25017</v>
      </c>
    </row>
    <row r="55" spans="1:3">
      <c r="A55" s="4" t="s">
        <v>89</v>
      </c>
      <c r="B55" s="7" t="n">
        <v>-721679</v>
      </c>
      <c r="C55" s="6" t="n">
        <v>-160613</v>
      </c>
    </row>
    <row r="56" spans="1:3">
      <c r="A56" s="4" t="s">
        <v>90</v>
      </c>
      <c r="B56" s="6" t="n">
        <v>13019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173</v>
      </c>
    </row>
    <row r="3" spans="1:3">
      <c r="A3" s="3" t="s">
        <v>339</v>
      </c>
    </row>
    <row r="4" spans="1:3">
      <c r="A4" s="4" t="s">
        <v>188</v>
      </c>
      <c r="B4" s="6" t="n">
        <v>-2721274</v>
      </c>
      <c r="C4" s="6" t="n">
        <v>794665</v>
      </c>
    </row>
    <row r="5" spans="1:3">
      <c r="A5" s="4" t="s">
        <v>351</v>
      </c>
    </row>
    <row r="6" spans="1:3">
      <c r="A6" s="3" t="s">
        <v>339</v>
      </c>
    </row>
    <row r="7" spans="1:3">
      <c r="A7" s="4" t="s">
        <v>188</v>
      </c>
      <c r="B7" s="7" t="n">
        <v>271559</v>
      </c>
      <c r="C7" s="7" t="n">
        <v>-533821</v>
      </c>
    </row>
    <row r="8" spans="1:3">
      <c r="A8" s="4" t="s">
        <v>352</v>
      </c>
    </row>
    <row r="9" spans="1:3">
      <c r="A9" s="3" t="s">
        <v>339</v>
      </c>
    </row>
    <row r="10" spans="1:3">
      <c r="A10" s="4" t="s">
        <v>188</v>
      </c>
      <c r="B10" s="7" t="n">
        <v>3636426</v>
      </c>
      <c r="C10" s="7" t="n">
        <v>-921525</v>
      </c>
    </row>
    <row r="11" spans="1:3">
      <c r="A11" s="4" t="s">
        <v>353</v>
      </c>
    </row>
    <row r="12" spans="1:3">
      <c r="A12" s="3" t="s">
        <v>339</v>
      </c>
    </row>
    <row r="13" spans="1:3">
      <c r="A13" s="4" t="s">
        <v>188</v>
      </c>
      <c r="B13" s="7" t="n">
        <v>253231</v>
      </c>
      <c r="C13" s="7" t="n">
        <v>260067</v>
      </c>
    </row>
    <row r="14" spans="1:3">
      <c r="A14" s="4" t="s">
        <v>354</v>
      </c>
    </row>
    <row r="15" spans="1:3">
      <c r="A15" s="3" t="s">
        <v>339</v>
      </c>
    </row>
    <row r="16" spans="1:3">
      <c r="A16" s="4" t="s">
        <v>188</v>
      </c>
      <c r="B16" s="7" t="n">
        <v>-9740740</v>
      </c>
      <c r="C16" s="7" t="n">
        <v>82617</v>
      </c>
    </row>
    <row r="17" spans="1:3">
      <c r="A17" s="4" t="s">
        <v>355</v>
      </c>
    </row>
    <row r="18" spans="1:3">
      <c r="A18" s="3" t="s">
        <v>339</v>
      </c>
    </row>
    <row r="19" spans="1:3">
      <c r="A19" s="4" t="s">
        <v>188</v>
      </c>
      <c r="B19" s="7" t="n">
        <v>1021695</v>
      </c>
      <c r="C19" s="7" t="n">
        <v>169304</v>
      </c>
    </row>
    <row r="20" spans="1:3">
      <c r="A20" s="4" t="s">
        <v>356</v>
      </c>
    </row>
    <row r="21" spans="1:3">
      <c r="A21" s="3" t="s">
        <v>339</v>
      </c>
    </row>
    <row r="22" spans="1:3">
      <c r="A22" s="4" t="s">
        <v>188</v>
      </c>
      <c r="B22" s="7" t="n">
        <v>1179286</v>
      </c>
      <c r="C22" s="7" t="n">
        <v>2525073</v>
      </c>
    </row>
    <row r="23" spans="1:3">
      <c r="A23" s="4" t="s">
        <v>357</v>
      </c>
    </row>
    <row r="24" spans="1:3">
      <c r="A24" s="3" t="s">
        <v>339</v>
      </c>
    </row>
    <row r="25" spans="1:3">
      <c r="A25" s="4" t="s">
        <v>188</v>
      </c>
      <c r="B25" s="7" t="n">
        <v>460513</v>
      </c>
      <c r="C25" s="7" t="n">
        <v>-172297</v>
      </c>
    </row>
    <row r="26" spans="1:3">
      <c r="A26" s="4" t="s">
        <v>358</v>
      </c>
    </row>
    <row r="27" spans="1:3">
      <c r="A27" s="3" t="s">
        <v>339</v>
      </c>
    </row>
    <row r="28" spans="1:3">
      <c r="A28" s="4" t="s">
        <v>188</v>
      </c>
      <c r="B28" s="7" t="n">
        <v>757761</v>
      </c>
      <c r="C28" s="7" t="n">
        <v>-632712</v>
      </c>
    </row>
    <row r="29" spans="1:3">
      <c r="A29" s="4" t="s">
        <v>359</v>
      </c>
    </row>
    <row r="30" spans="1:3">
      <c r="A30" s="3" t="s">
        <v>339</v>
      </c>
    </row>
    <row r="31" spans="1:3">
      <c r="A31" s="4" t="s">
        <v>188</v>
      </c>
      <c r="B31" s="6" t="n">
        <v>-561005</v>
      </c>
      <c r="C31" s="6" t="n">
        <v>179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v>
      </c>
    </row>
    <row r="2" spans="1:3">
      <c r="A2" s="4" t="s">
        <v>361</v>
      </c>
    </row>
    <row r="3" spans="1:3">
      <c r="A3" s="3" t="s">
        <v>362</v>
      </c>
    </row>
    <row r="4" spans="1:3">
      <c r="A4" s="4" t="s">
        <v>363</v>
      </c>
      <c r="B4" s="7" t="n">
        <v>0</v>
      </c>
      <c r="C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v>
      </c>
    </row>
    <row r="2" spans="1:3">
      <c r="A2" s="3" t="s">
        <v>365</v>
      </c>
    </row>
    <row r="3" spans="1:3">
      <c r="A3" s="4" t="s">
        <v>47</v>
      </c>
      <c r="B3" s="6" t="n">
        <v>6932165</v>
      </c>
      <c r="C3" s="6" t="n">
        <v>1772531</v>
      </c>
    </row>
    <row r="4" spans="1:3">
      <c r="A4" s="3" t="s">
        <v>366</v>
      </c>
    </row>
    <row r="5" spans="1:3">
      <c r="A5" s="4" t="s">
        <v>57</v>
      </c>
      <c r="B5" s="7" t="n">
        <v>4429275</v>
      </c>
      <c r="C5" s="7" t="n">
        <v>1356094</v>
      </c>
    </row>
    <row r="6" spans="1:3">
      <c r="A6" s="4" t="s">
        <v>65</v>
      </c>
    </row>
    <row r="7" spans="1:3">
      <c r="A7" s="3" t="s">
        <v>365</v>
      </c>
    </row>
    <row r="8" spans="1:3">
      <c r="A8" s="4" t="s">
        <v>47</v>
      </c>
      <c r="B8" s="7" t="n">
        <v>1604512</v>
      </c>
      <c r="C8" s="7" t="n">
        <v>1277600</v>
      </c>
    </row>
    <row r="9" spans="1:3">
      <c r="A9" s="3" t="s">
        <v>366</v>
      </c>
    </row>
    <row r="10" spans="1:3">
      <c r="A10" s="4" t="s">
        <v>57</v>
      </c>
      <c r="B10" s="7" t="n">
        <v>456114</v>
      </c>
      <c r="C10" s="7" t="n">
        <v>669025</v>
      </c>
    </row>
    <row r="11" spans="1:3">
      <c r="A11" s="4" t="s">
        <v>66</v>
      </c>
    </row>
    <row r="12" spans="1:3">
      <c r="A12" s="3" t="s">
        <v>365</v>
      </c>
    </row>
    <row r="13" spans="1:3">
      <c r="A13" s="4" t="s">
        <v>47</v>
      </c>
      <c r="B13" s="7" t="n">
        <v>5327653</v>
      </c>
      <c r="C13" s="7" t="n">
        <v>494931</v>
      </c>
    </row>
    <row r="14" spans="1:3">
      <c r="A14" s="3" t="s">
        <v>366</v>
      </c>
    </row>
    <row r="15" spans="1:3">
      <c r="A15" s="4" t="s">
        <v>57</v>
      </c>
      <c r="B15" s="7" t="n">
        <v>3973161</v>
      </c>
      <c r="C15" s="7" t="n">
        <v>687069</v>
      </c>
    </row>
    <row r="16" spans="1:3">
      <c r="A16" s="4" t="s">
        <v>367</v>
      </c>
    </row>
    <row r="17" spans="1:3">
      <c r="A17" s="3" t="s">
        <v>365</v>
      </c>
    </row>
    <row r="18" spans="1:3">
      <c r="A18" s="4" t="s">
        <v>47</v>
      </c>
      <c r="B18" s="7" t="n">
        <v>1604512</v>
      </c>
      <c r="C18" s="7" t="n">
        <v>1277600</v>
      </c>
    </row>
    <row r="19" spans="1:3">
      <c r="A19" s="3" t="s">
        <v>366</v>
      </c>
    </row>
    <row r="20" spans="1:3">
      <c r="A20" s="4" t="s">
        <v>57</v>
      </c>
      <c r="B20" s="7" t="n">
        <v>456114</v>
      </c>
      <c r="C20" s="7" t="n">
        <v>669025</v>
      </c>
    </row>
    <row r="21" spans="1:3">
      <c r="A21" s="4" t="s">
        <v>368</v>
      </c>
    </row>
    <row r="22" spans="1:3">
      <c r="A22" s="3" t="s">
        <v>365</v>
      </c>
    </row>
    <row r="23" spans="1:3">
      <c r="A23" s="4" t="s">
        <v>47</v>
      </c>
      <c r="B23" s="7" t="n">
        <v>1604512</v>
      </c>
      <c r="C23" s="7" t="n">
        <v>1277600</v>
      </c>
    </row>
    <row r="24" spans="1:3">
      <c r="A24" s="3" t="s">
        <v>366</v>
      </c>
    </row>
    <row r="25" spans="1:3">
      <c r="A25" s="4" t="s">
        <v>57</v>
      </c>
      <c r="B25" s="7" t="n">
        <v>456114</v>
      </c>
      <c r="C25" s="7" t="n">
        <v>669025</v>
      </c>
    </row>
    <row r="26" spans="1:3">
      <c r="A26" s="4" t="s">
        <v>369</v>
      </c>
    </row>
    <row r="27" spans="1:3">
      <c r="A27" s="3" t="s">
        <v>365</v>
      </c>
    </row>
    <row r="28" spans="1:3">
      <c r="A28" s="4" t="s">
        <v>47</v>
      </c>
      <c r="B28" s="7" t="n">
        <v>5327653</v>
      </c>
      <c r="C28" s="7" t="n">
        <v>494931</v>
      </c>
    </row>
    <row r="29" spans="1:3">
      <c r="A29" s="3" t="s">
        <v>366</v>
      </c>
    </row>
    <row r="30" spans="1:3">
      <c r="A30" s="4" t="s">
        <v>57</v>
      </c>
      <c r="B30" s="7" t="n">
        <v>3973161</v>
      </c>
      <c r="C30" s="7" t="n">
        <v>687069</v>
      </c>
    </row>
    <row r="31" spans="1:3">
      <c r="A31" s="4" t="s">
        <v>370</v>
      </c>
    </row>
    <row r="32" spans="1:3">
      <c r="A32" s="3" t="s">
        <v>365</v>
      </c>
    </row>
    <row r="33" spans="1:3">
      <c r="A33" s="4" t="s">
        <v>47</v>
      </c>
      <c r="B33" s="7" t="n">
        <v>5327653</v>
      </c>
      <c r="C33" s="7" t="n">
        <v>494931</v>
      </c>
    </row>
    <row r="34" spans="1:3">
      <c r="A34" s="3" t="s">
        <v>366</v>
      </c>
    </row>
    <row r="35" spans="1:3">
      <c r="A35" s="4" t="s">
        <v>57</v>
      </c>
      <c r="B35" s="6" t="n">
        <v>3973161</v>
      </c>
      <c r="C35" s="6" t="n">
        <v>6870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v>
      </c>
      <c r="B1" s="2" t="s">
        <v>2</v>
      </c>
      <c r="C1" s="2" t="s">
        <v>36</v>
      </c>
    </row>
    <row r="2" spans="1:3">
      <c r="A2" s="4" t="s">
        <v>31</v>
      </c>
    </row>
    <row r="3" spans="1:3">
      <c r="A3" s="4" t="s">
        <v>69</v>
      </c>
      <c r="B3" s="5" t="n">
        <v>125382.6068</v>
      </c>
      <c r="C3" s="5" t="n">
        <v>131060.4968</v>
      </c>
    </row>
    <row r="4" spans="1:3">
      <c r="A4" s="4" t="s">
        <v>33</v>
      </c>
    </row>
    <row r="5" spans="1:3">
      <c r="A5" s="4" t="s">
        <v>69</v>
      </c>
      <c r="B5" s="5" t="n">
        <v>6178.43</v>
      </c>
      <c r="C5" s="5" t="n">
        <v>6654.508</v>
      </c>
    </row>
    <row r="6" spans="1:3">
      <c r="A6" s="4" t="s">
        <v>34</v>
      </c>
    </row>
    <row r="7" spans="1:3">
      <c r="A7" s="4" t="s">
        <v>70</v>
      </c>
      <c r="B7" s="5" t="n">
        <v>1308.885</v>
      </c>
      <c r="C7" s="5" t="n">
        <v>1308.885</v>
      </c>
    </row>
    <row r="8" spans="1:3">
      <c r="A8" s="4" t="s">
        <v>69</v>
      </c>
      <c r="B8" s="5" t="n">
        <v>222.013</v>
      </c>
      <c r="C8" s="5" t="n">
        <v>222.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1</v>
      </c>
      <c r="B1" s="2" t="s">
        <v>1</v>
      </c>
    </row>
    <row r="2" spans="1:3">
      <c r="B2" s="2" t="s">
        <v>2</v>
      </c>
      <c r="C2" s="2" t="s">
        <v>36</v>
      </c>
    </row>
    <row r="3" spans="1:3">
      <c r="A3" s="4" t="s">
        <v>372</v>
      </c>
    </row>
    <row r="4" spans="1:3">
      <c r="A4" s="3" t="s">
        <v>373</v>
      </c>
    </row>
    <row r="5" spans="1:3">
      <c r="A5" s="4" t="s">
        <v>374</v>
      </c>
      <c r="C5" s="4" t="s">
        <v>375</v>
      </c>
    </row>
    <row r="6" spans="1:3">
      <c r="A6" s="4" t="s">
        <v>376</v>
      </c>
    </row>
    <row r="7" spans="1:3">
      <c r="A7" s="3" t="s">
        <v>373</v>
      </c>
    </row>
    <row r="8" spans="1:3">
      <c r="A8" s="4" t="s">
        <v>374</v>
      </c>
      <c r="C8" s="4" t="s">
        <v>377</v>
      </c>
    </row>
    <row r="9" spans="1:3">
      <c r="A9" s="4" t="s">
        <v>79</v>
      </c>
    </row>
    <row r="10" spans="1:3">
      <c r="A10" s="3" t="s">
        <v>373</v>
      </c>
    </row>
    <row r="11" spans="1:3">
      <c r="A11" s="4" t="s">
        <v>378</v>
      </c>
      <c r="B11" s="4" t="s">
        <v>379</v>
      </c>
    </row>
    <row r="12" spans="1:3">
      <c r="A12" s="4" t="s">
        <v>374</v>
      </c>
      <c r="B12" s="4" t="s">
        <v>311</v>
      </c>
    </row>
    <row r="13" spans="1:3">
      <c r="A13" s="4" t="s">
        <v>380</v>
      </c>
    </row>
    <row r="14" spans="1:3">
      <c r="A14" s="3" t="s">
        <v>373</v>
      </c>
    </row>
    <row r="15" spans="1:3">
      <c r="A15" s="4" t="s">
        <v>374</v>
      </c>
      <c r="C15" s="4" t="s">
        <v>381</v>
      </c>
    </row>
    <row r="16" spans="1:3">
      <c r="A16" s="4" t="s">
        <v>82</v>
      </c>
    </row>
    <row r="17" spans="1:3">
      <c r="A17" s="3" t="s">
        <v>373</v>
      </c>
    </row>
    <row r="18" spans="1:3">
      <c r="A18" s="4" t="s">
        <v>374</v>
      </c>
      <c r="B18" s="4" t="s">
        <v>382</v>
      </c>
    </row>
    <row r="19" spans="1:3">
      <c r="A19" s="4" t="s">
        <v>85</v>
      </c>
    </row>
    <row r="20" spans="1:3">
      <c r="A20" s="3" t="s">
        <v>373</v>
      </c>
    </row>
    <row r="21" spans="1:3">
      <c r="A21" s="4" t="s">
        <v>374</v>
      </c>
      <c r="B21"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6</v>
      </c>
      <c r="D1" s="2" t="s">
        <v>173</v>
      </c>
      <c r="E1" s="2" t="s">
        <v>385</v>
      </c>
    </row>
    <row r="2" spans="1:5">
      <c r="A2" s="3" t="s">
        <v>386</v>
      </c>
    </row>
    <row r="3" spans="1:5">
      <c r="A3" s="4" t="s">
        <v>387</v>
      </c>
      <c r="B3" s="6" t="n">
        <v>99997259</v>
      </c>
      <c r="C3" s="6" t="n">
        <v>109014573</v>
      </c>
    </row>
    <row r="4" spans="1:5">
      <c r="A4" s="4" t="s">
        <v>388</v>
      </c>
      <c r="B4" s="7" t="n">
        <v>2372712</v>
      </c>
      <c r="C4" s="7" t="n">
        <v>2805974</v>
      </c>
    </row>
    <row r="5" spans="1:5">
      <c r="A5" s="4" t="s">
        <v>389</v>
      </c>
      <c r="B5" s="7" t="n">
        <v>97624547</v>
      </c>
      <c r="C5" s="7" t="n">
        <v>106208599</v>
      </c>
      <c r="D5" s="6" t="n">
        <v>128729110</v>
      </c>
      <c r="E5" s="6" t="n">
        <v>134018220</v>
      </c>
    </row>
    <row r="6" spans="1:5">
      <c r="A6" s="4" t="s">
        <v>82</v>
      </c>
    </row>
    <row r="7" spans="1:5">
      <c r="A7" s="3" t="s">
        <v>386</v>
      </c>
    </row>
    <row r="8" spans="1:5">
      <c r="A8" s="4" t="s">
        <v>387</v>
      </c>
      <c r="B8" s="7" t="n">
        <v>31470316</v>
      </c>
      <c r="C8" s="7" t="n">
        <v>44209233</v>
      </c>
    </row>
    <row r="9" spans="1:5">
      <c r="A9" s="4" t="s">
        <v>388</v>
      </c>
      <c r="B9" s="7" t="n">
        <v>505567</v>
      </c>
      <c r="C9" s="7" t="n">
        <v>308783</v>
      </c>
    </row>
    <row r="10" spans="1:5">
      <c r="A10" s="4" t="s">
        <v>389</v>
      </c>
      <c r="B10" s="7" t="n">
        <v>30964749</v>
      </c>
      <c r="C10" s="7" t="n">
        <v>43900450</v>
      </c>
    </row>
    <row r="11" spans="1:5">
      <c r="A11" s="4" t="s">
        <v>85</v>
      </c>
    </row>
    <row r="12" spans="1:5">
      <c r="A12" s="3" t="s">
        <v>386</v>
      </c>
    </row>
    <row r="13" spans="1:5">
      <c r="A13" s="4" t="s">
        <v>387</v>
      </c>
      <c r="B13" s="7" t="n">
        <v>33666550</v>
      </c>
      <c r="C13" s="7" t="n">
        <v>37857547</v>
      </c>
    </row>
    <row r="14" spans="1:5">
      <c r="A14" s="4" t="s">
        <v>388</v>
      </c>
      <c r="B14" s="7" t="n">
        <v>144881</v>
      </c>
      <c r="C14" s="7" t="n">
        <v>2327205</v>
      </c>
    </row>
    <row r="15" spans="1:5">
      <c r="A15" s="4" t="s">
        <v>389</v>
      </c>
      <c r="B15" s="7" t="n">
        <v>33521669</v>
      </c>
      <c r="C15" s="7" t="n">
        <v>35530342</v>
      </c>
    </row>
    <row r="16" spans="1:5">
      <c r="A16" s="4" t="s">
        <v>79</v>
      </c>
    </row>
    <row r="17" spans="1:5">
      <c r="A17" s="3" t="s">
        <v>386</v>
      </c>
    </row>
    <row r="18" spans="1:5">
      <c r="A18" s="4" t="s">
        <v>387</v>
      </c>
      <c r="B18" s="7" t="n">
        <v>124920459</v>
      </c>
      <c r="C18" s="7" t="n">
        <v>135604970</v>
      </c>
    </row>
    <row r="19" spans="1:5">
      <c r="A19" s="4" t="s">
        <v>388</v>
      </c>
      <c r="B19" s="7" t="n">
        <v>469327</v>
      </c>
      <c r="C19" s="7" t="n">
        <v>4607083</v>
      </c>
    </row>
    <row r="20" spans="1:5">
      <c r="A20" s="4" t="s">
        <v>389</v>
      </c>
      <c r="B20" s="6" t="n">
        <v>124451132</v>
      </c>
      <c r="C20" s="6" t="n">
        <v>1309978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73</v>
      </c>
    </row>
    <row r="3" spans="1:3">
      <c r="A3" s="3" t="s">
        <v>386</v>
      </c>
    </row>
    <row r="4" spans="1:3">
      <c r="A4" s="4" t="s">
        <v>391</v>
      </c>
      <c r="B4" s="6" t="n">
        <v>-1046779</v>
      </c>
      <c r="C4" s="6" t="n">
        <v>-1448500</v>
      </c>
    </row>
    <row r="5" spans="1:3">
      <c r="A5" s="4" t="s">
        <v>392</v>
      </c>
      <c r="B5" s="7" t="n">
        <v>-2907961</v>
      </c>
      <c r="C5" s="7" t="n">
        <v>3414052</v>
      </c>
    </row>
    <row r="6" spans="1:3">
      <c r="A6" s="4" t="s">
        <v>189</v>
      </c>
      <c r="B6" s="7" t="n">
        <v>-3954740</v>
      </c>
      <c r="C6" s="7" t="n">
        <v>1965552</v>
      </c>
    </row>
    <row r="7" spans="1:3">
      <c r="A7" s="4" t="s">
        <v>372</v>
      </c>
    </row>
    <row r="8" spans="1:3">
      <c r="A8" s="3" t="s">
        <v>386</v>
      </c>
    </row>
    <row r="9" spans="1:3">
      <c r="A9" s="4" t="s">
        <v>391</v>
      </c>
      <c r="C9" s="7" t="n">
        <v>71028</v>
      </c>
    </row>
    <row r="10" spans="1:3">
      <c r="A10" s="4" t="s">
        <v>392</v>
      </c>
      <c r="C10" s="7" t="n">
        <v>-1169131</v>
      </c>
    </row>
    <row r="11" spans="1:3">
      <c r="A11" s="4" t="s">
        <v>189</v>
      </c>
      <c r="C11" s="7" t="n">
        <v>-1098103</v>
      </c>
    </row>
    <row r="12" spans="1:3">
      <c r="A12" s="4" t="s">
        <v>376</v>
      </c>
    </row>
    <row r="13" spans="1:3">
      <c r="A13" s="3" t="s">
        <v>386</v>
      </c>
    </row>
    <row r="14" spans="1:3">
      <c r="A14" s="4" t="s">
        <v>391</v>
      </c>
      <c r="C14" s="7" t="n">
        <v>-47181</v>
      </c>
    </row>
    <row r="15" spans="1:3">
      <c r="A15" s="4" t="s">
        <v>392</v>
      </c>
      <c r="C15" s="7" t="n">
        <v>3326837</v>
      </c>
    </row>
    <row r="16" spans="1:3">
      <c r="A16" s="4" t="s">
        <v>189</v>
      </c>
      <c r="C16" s="7" t="n">
        <v>3279656</v>
      </c>
    </row>
    <row r="17" spans="1:3">
      <c r="A17" s="4" t="s">
        <v>79</v>
      </c>
    </row>
    <row r="18" spans="1:3">
      <c r="A18" s="3" t="s">
        <v>386</v>
      </c>
    </row>
    <row r="19" spans="1:3">
      <c r="A19" s="4" t="s">
        <v>391</v>
      </c>
      <c r="B19" s="7" t="n">
        <v>168677</v>
      </c>
      <c r="C19" s="7" t="n">
        <v>803870</v>
      </c>
    </row>
    <row r="20" spans="1:3">
      <c r="A20" s="4" t="s">
        <v>392</v>
      </c>
      <c r="B20" s="7" t="n">
        <v>-5653909</v>
      </c>
      <c r="C20" s="7" t="n">
        <v>19700082</v>
      </c>
    </row>
    <row r="21" spans="1:3">
      <c r="A21" s="4" t="s">
        <v>189</v>
      </c>
      <c r="B21" s="7" t="n">
        <v>-5485232</v>
      </c>
      <c r="C21" s="7" t="n">
        <v>20503952</v>
      </c>
    </row>
    <row r="22" spans="1:3">
      <c r="A22" s="4" t="s">
        <v>380</v>
      </c>
    </row>
    <row r="23" spans="1:3">
      <c r="A23" s="3" t="s">
        <v>386</v>
      </c>
    </row>
    <row r="24" spans="1:3">
      <c r="A24" s="4" t="s">
        <v>391</v>
      </c>
      <c r="C24" s="7" t="n">
        <v>86493</v>
      </c>
    </row>
    <row r="25" spans="1:3">
      <c r="A25" s="4" t="s">
        <v>392</v>
      </c>
      <c r="C25" s="7" t="n">
        <v>-895582</v>
      </c>
    </row>
    <row r="26" spans="1:3">
      <c r="A26" s="4" t="s">
        <v>189</v>
      </c>
      <c r="C26" s="7" t="n">
        <v>-809089</v>
      </c>
    </row>
    <row r="27" spans="1:3">
      <c r="A27" s="4" t="s">
        <v>82</v>
      </c>
    </row>
    <row r="28" spans="1:3">
      <c r="A28" s="3" t="s">
        <v>386</v>
      </c>
    </row>
    <row r="29" spans="1:3">
      <c r="A29" s="4" t="s">
        <v>391</v>
      </c>
      <c r="B29" s="7" t="n">
        <v>43488</v>
      </c>
      <c r="C29" s="7" t="n">
        <v>68144</v>
      </c>
    </row>
    <row r="30" spans="1:3">
      <c r="A30" s="4" t="s">
        <v>392</v>
      </c>
      <c r="B30" s="7" t="n">
        <v>-2207105</v>
      </c>
      <c r="C30" s="7" t="n">
        <v>-249709</v>
      </c>
    </row>
    <row r="31" spans="1:3">
      <c r="A31" s="4" t="s">
        <v>189</v>
      </c>
      <c r="B31" s="7" t="n">
        <v>-2163617</v>
      </c>
      <c r="C31" s="6" t="n">
        <v>-181565</v>
      </c>
    </row>
    <row r="32" spans="1:3">
      <c r="A32" s="4" t="s">
        <v>85</v>
      </c>
    </row>
    <row r="33" spans="1:3">
      <c r="A33" s="3" t="s">
        <v>386</v>
      </c>
    </row>
    <row r="34" spans="1:3">
      <c r="A34" s="4" t="s">
        <v>391</v>
      </c>
      <c r="B34" s="7" t="n">
        <v>-136229</v>
      </c>
    </row>
    <row r="35" spans="1:3">
      <c r="A35" s="4" t="s">
        <v>392</v>
      </c>
      <c r="B35" s="7" t="n">
        <v>2944697</v>
      </c>
    </row>
    <row r="36" spans="1:3">
      <c r="A36" s="4" t="s">
        <v>189</v>
      </c>
      <c r="B36" s="6" t="n">
        <v>28084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0"/>
    <col customWidth="1" max="5" min="5" width="20"/>
  </cols>
  <sheetData>
    <row r="1" spans="1:5">
      <c r="A1" s="1" t="s">
        <v>393</v>
      </c>
      <c r="C1" s="2" t="s">
        <v>1</v>
      </c>
      <c r="E1" s="2" t="s">
        <v>394</v>
      </c>
    </row>
    <row r="2" spans="1:5">
      <c r="C2" s="2" t="s">
        <v>2</v>
      </c>
      <c r="D2" s="2" t="s">
        <v>173</v>
      </c>
      <c r="E2" s="2" t="s">
        <v>36</v>
      </c>
    </row>
    <row r="3" spans="1:5">
      <c r="A3" s="3" t="s">
        <v>386</v>
      </c>
    </row>
    <row r="4" spans="1:5">
      <c r="A4" s="4" t="s">
        <v>395</v>
      </c>
      <c r="C4" s="4" t="s">
        <v>77</v>
      </c>
      <c r="E4" s="4" t="s">
        <v>78</v>
      </c>
    </row>
    <row r="5" spans="1:5">
      <c r="A5" s="4" t="s">
        <v>396</v>
      </c>
      <c r="B5" s="4" t="s">
        <v>39</v>
      </c>
      <c r="C5" s="6" t="n">
        <v>42798299</v>
      </c>
      <c r="E5" s="6" t="n">
        <v>63459722</v>
      </c>
    </row>
    <row r="6" spans="1:5">
      <c r="A6" s="4" t="s">
        <v>397</v>
      </c>
      <c r="C6" s="7" t="n">
        <v>-2907961</v>
      </c>
      <c r="D6" s="6" t="n">
        <v>3414052</v>
      </c>
    </row>
    <row r="7" spans="1:5">
      <c r="A7" s="4" t="s">
        <v>189</v>
      </c>
      <c r="C7" s="6" t="n">
        <v>-3954740</v>
      </c>
      <c r="D7" s="7" t="n">
        <v>1965552</v>
      </c>
    </row>
    <row r="8" spans="1:5">
      <c r="A8" s="4" t="s">
        <v>372</v>
      </c>
    </row>
    <row r="9" spans="1:5">
      <c r="A9" s="3" t="s">
        <v>386</v>
      </c>
    </row>
    <row r="10" spans="1:5">
      <c r="A10" s="4" t="s">
        <v>395</v>
      </c>
      <c r="E10" s="4" t="s">
        <v>125</v>
      </c>
    </row>
    <row r="11" spans="1:5">
      <c r="A11" s="4" t="s">
        <v>396</v>
      </c>
      <c r="E11" s="6" t="n">
        <v>0</v>
      </c>
    </row>
    <row r="12" spans="1:5">
      <c r="A12" s="4" t="s">
        <v>376</v>
      </c>
    </row>
    <row r="13" spans="1:5">
      <c r="A13" s="3" t="s">
        <v>386</v>
      </c>
    </row>
    <row r="14" spans="1:5">
      <c r="A14" s="4" t="s">
        <v>395</v>
      </c>
      <c r="E14" s="4" t="s">
        <v>125</v>
      </c>
    </row>
    <row r="15" spans="1:5">
      <c r="A15" s="4" t="s">
        <v>396</v>
      </c>
      <c r="E15" s="6" t="n">
        <v>0</v>
      </c>
    </row>
    <row r="16" spans="1:5">
      <c r="A16" s="4" t="s">
        <v>79</v>
      </c>
    </row>
    <row r="17" spans="1:5">
      <c r="A17" s="3" t="s">
        <v>386</v>
      </c>
    </row>
    <row r="18" spans="1:5">
      <c r="A18" s="4" t="s">
        <v>395</v>
      </c>
      <c r="C18" s="4" t="s">
        <v>80</v>
      </c>
      <c r="E18" s="4" t="s">
        <v>81</v>
      </c>
    </row>
    <row r="19" spans="1:5">
      <c r="A19" s="4" t="s">
        <v>396</v>
      </c>
      <c r="C19" s="6" t="n">
        <v>6662281</v>
      </c>
      <c r="E19" s="6" t="n">
        <v>14258248</v>
      </c>
    </row>
    <row r="20" spans="1:5">
      <c r="A20" s="4" t="s">
        <v>380</v>
      </c>
    </row>
    <row r="21" spans="1:5">
      <c r="A21" s="3" t="s">
        <v>386</v>
      </c>
    </row>
    <row r="22" spans="1:5">
      <c r="A22" s="4" t="s">
        <v>395</v>
      </c>
      <c r="E22" s="4" t="s">
        <v>125</v>
      </c>
    </row>
    <row r="23" spans="1:5">
      <c r="A23" s="4" t="s">
        <v>396</v>
      </c>
      <c r="E23" s="6" t="n">
        <v>0</v>
      </c>
    </row>
    <row r="24" spans="1:5">
      <c r="A24" s="4" t="s">
        <v>82</v>
      </c>
    </row>
    <row r="25" spans="1:5">
      <c r="A25" s="3" t="s">
        <v>386</v>
      </c>
    </row>
    <row r="26" spans="1:5">
      <c r="A26" s="4" t="s">
        <v>395</v>
      </c>
      <c r="C26" s="4" t="s">
        <v>83</v>
      </c>
      <c r="E26" s="4" t="s">
        <v>84</v>
      </c>
    </row>
    <row r="27" spans="1:5">
      <c r="A27" s="4" t="s">
        <v>396</v>
      </c>
      <c r="C27" s="6" t="n">
        <v>18629391</v>
      </c>
      <c r="E27" s="6" t="n">
        <v>28958000</v>
      </c>
    </row>
    <row r="28" spans="1:5">
      <c r="A28" s="4" t="s">
        <v>85</v>
      </c>
    </row>
    <row r="29" spans="1:5">
      <c r="A29" s="3" t="s">
        <v>386</v>
      </c>
    </row>
    <row r="30" spans="1:5">
      <c r="A30" s="4" t="s">
        <v>395</v>
      </c>
      <c r="C30" s="4" t="s">
        <v>86</v>
      </c>
      <c r="E30" s="4" t="s">
        <v>87</v>
      </c>
    </row>
    <row r="31" spans="1:5">
      <c r="A31" s="4" t="s">
        <v>396</v>
      </c>
      <c r="C31" s="6" t="n">
        <v>17506627</v>
      </c>
      <c r="E31" s="6" t="n">
        <v>20243474</v>
      </c>
    </row>
    <row r="32" spans="1:5">
      <c r="A32" s="4" t="s">
        <v>398</v>
      </c>
    </row>
    <row r="33" spans="1:5">
      <c r="A33" s="3" t="s">
        <v>386</v>
      </c>
    </row>
    <row r="34" spans="1:5">
      <c r="A34" s="4" t="s">
        <v>397</v>
      </c>
      <c r="C34" s="7" t="n">
        <v>-70715</v>
      </c>
      <c r="D34" s="7" t="n">
        <v>3090340</v>
      </c>
    </row>
    <row r="35" spans="1:5">
      <c r="A35" s="4" t="s">
        <v>399</v>
      </c>
      <c r="C35" s="7" t="n">
        <v>129439</v>
      </c>
      <c r="D35" s="7" t="n">
        <v>190171</v>
      </c>
    </row>
    <row r="36" spans="1:5">
      <c r="A36" s="4" t="s">
        <v>400</v>
      </c>
      <c r="C36" s="7" t="n">
        <v>20107</v>
      </c>
      <c r="D36" s="7" t="n">
        <v>45483</v>
      </c>
    </row>
    <row r="37" spans="1:5">
      <c r="A37" s="4" t="s">
        <v>189</v>
      </c>
      <c r="C37" s="7" t="n">
        <v>-220261</v>
      </c>
      <c r="D37" s="7" t="n">
        <v>2854686</v>
      </c>
    </row>
    <row r="38" spans="1:5">
      <c r="A38" s="4" t="s">
        <v>401</v>
      </c>
    </row>
    <row r="39" spans="1:5">
      <c r="A39" s="3" t="s">
        <v>386</v>
      </c>
    </row>
    <row r="40" spans="1:5">
      <c r="A40" s="4" t="s">
        <v>397</v>
      </c>
      <c r="D40" s="7" t="n">
        <v>-1069568</v>
      </c>
    </row>
    <row r="41" spans="1:5">
      <c r="A41" s="4" t="s">
        <v>399</v>
      </c>
      <c r="D41" s="7" t="n">
        <v>13782</v>
      </c>
    </row>
    <row r="42" spans="1:5">
      <c r="A42" s="4" t="s">
        <v>400</v>
      </c>
      <c r="D42" s="7" t="n">
        <v>14753</v>
      </c>
    </row>
    <row r="43" spans="1:5">
      <c r="A43" s="4" t="s">
        <v>189</v>
      </c>
      <c r="D43" s="7" t="n">
        <v>-1098103</v>
      </c>
    </row>
    <row r="44" spans="1:5">
      <c r="A44" s="4" t="s">
        <v>402</v>
      </c>
      <c r="E44" s="4" t="s">
        <v>403</v>
      </c>
    </row>
    <row r="45" spans="1:5">
      <c r="A45" s="4" t="s">
        <v>404</v>
      </c>
      <c r="E45" s="4" t="s">
        <v>405</v>
      </c>
    </row>
    <row r="46" spans="1:5">
      <c r="A46" s="4" t="s">
        <v>406</v>
      </c>
    </row>
    <row r="47" spans="1:5">
      <c r="A47" s="3" t="s">
        <v>386</v>
      </c>
    </row>
    <row r="48" spans="1:5">
      <c r="A48" s="4" t="s">
        <v>397</v>
      </c>
      <c r="D48" s="7" t="n">
        <v>2349716</v>
      </c>
    </row>
    <row r="49" spans="1:5">
      <c r="A49" s="4" t="s">
        <v>399</v>
      </c>
      <c r="D49" s="7" t="n">
        <v>143150</v>
      </c>
    </row>
    <row r="50" spans="1:5">
      <c r="A50" s="4" t="s">
        <v>400</v>
      </c>
      <c r="D50" s="7" t="n">
        <v>10259</v>
      </c>
    </row>
    <row r="51" spans="1:5">
      <c r="A51" s="4" t="s">
        <v>189</v>
      </c>
      <c r="D51" s="7" t="n">
        <v>2196307</v>
      </c>
    </row>
    <row r="52" spans="1:5">
      <c r="A52" s="4" t="s">
        <v>402</v>
      </c>
      <c r="E52" s="4" t="s">
        <v>403</v>
      </c>
    </row>
    <row r="53" spans="1:5">
      <c r="A53" s="4" t="s">
        <v>404</v>
      </c>
      <c r="E53" s="4" t="s">
        <v>405</v>
      </c>
    </row>
    <row r="54" spans="1:5">
      <c r="A54" s="4" t="s">
        <v>407</v>
      </c>
    </row>
    <row r="55" spans="1:5">
      <c r="A55" s="3" t="s">
        <v>386</v>
      </c>
    </row>
    <row r="56" spans="1:5">
      <c r="A56" s="4" t="s">
        <v>397</v>
      </c>
      <c r="C56" s="7" t="n">
        <v>-303922</v>
      </c>
      <c r="D56" s="7" t="n">
        <v>2437928</v>
      </c>
    </row>
    <row r="57" spans="1:5">
      <c r="A57" s="4" t="s">
        <v>399</v>
      </c>
      <c r="C57" s="7" t="n">
        <v>8888</v>
      </c>
      <c r="D57" s="7" t="n">
        <v>13872</v>
      </c>
    </row>
    <row r="58" spans="1:5">
      <c r="A58" s="4" t="s">
        <v>400</v>
      </c>
      <c r="C58" s="7" t="n">
        <v>961</v>
      </c>
      <c r="D58" s="7" t="n">
        <v>1996</v>
      </c>
    </row>
    <row r="59" spans="1:5">
      <c r="A59" s="4" t="s">
        <v>189</v>
      </c>
      <c r="C59" s="6" t="n">
        <v>-313771</v>
      </c>
      <c r="D59" s="7" t="n">
        <v>2422060</v>
      </c>
    </row>
    <row r="60" spans="1:5">
      <c r="A60" s="4" t="s">
        <v>402</v>
      </c>
      <c r="C60" s="4" t="s">
        <v>403</v>
      </c>
      <c r="E60" s="4" t="s">
        <v>403</v>
      </c>
    </row>
    <row r="61" spans="1:5">
      <c r="A61" s="4" t="s">
        <v>404</v>
      </c>
      <c r="C61" s="4" t="s">
        <v>405</v>
      </c>
      <c r="E61" s="4" t="s">
        <v>405</v>
      </c>
    </row>
    <row r="62" spans="1:5">
      <c r="A62" s="4" t="s">
        <v>408</v>
      </c>
    </row>
    <row r="63" spans="1:5">
      <c r="A63" s="3" t="s">
        <v>386</v>
      </c>
    </row>
    <row r="64" spans="1:5">
      <c r="A64" s="4" t="s">
        <v>397</v>
      </c>
      <c r="D64" s="7" t="n">
        <v>-531229</v>
      </c>
    </row>
    <row r="65" spans="1:5">
      <c r="A65" s="4" t="s">
        <v>399</v>
      </c>
      <c r="D65" s="7" t="n">
        <v>11306</v>
      </c>
    </row>
    <row r="66" spans="1:5">
      <c r="A66" s="4" t="s">
        <v>400</v>
      </c>
      <c r="D66" s="7" t="n">
        <v>10761</v>
      </c>
    </row>
    <row r="67" spans="1:5">
      <c r="A67" s="4" t="s">
        <v>189</v>
      </c>
      <c r="D67" s="7" t="n">
        <v>-553296</v>
      </c>
    </row>
    <row r="68" spans="1:5">
      <c r="A68" s="4" t="s">
        <v>402</v>
      </c>
      <c r="E68" s="4" t="s">
        <v>403</v>
      </c>
    </row>
    <row r="69" spans="1:5">
      <c r="A69" s="4" t="s">
        <v>404</v>
      </c>
      <c r="E69" s="4" t="s">
        <v>405</v>
      </c>
    </row>
    <row r="70" spans="1:5">
      <c r="A70" s="4" t="s">
        <v>409</v>
      </c>
    </row>
    <row r="71" spans="1:5">
      <c r="A71" s="3" t="s">
        <v>386</v>
      </c>
    </row>
    <row r="72" spans="1:5">
      <c r="A72" s="4" t="s">
        <v>397</v>
      </c>
      <c r="C72" s="6" t="n">
        <v>-1337317</v>
      </c>
      <c r="D72" s="7" t="n">
        <v>-96507</v>
      </c>
    </row>
    <row r="73" spans="1:5">
      <c r="A73" s="4" t="s">
        <v>399</v>
      </c>
      <c r="C73" s="7" t="n">
        <v>13667</v>
      </c>
      <c r="D73" s="7" t="n">
        <v>8061</v>
      </c>
    </row>
    <row r="74" spans="1:5">
      <c r="A74" s="4" t="s">
        <v>400</v>
      </c>
      <c r="C74" s="7" t="n">
        <v>10358</v>
      </c>
      <c r="D74" s="7" t="n">
        <v>7714</v>
      </c>
    </row>
    <row r="75" spans="1:5">
      <c r="A75" s="4" t="s">
        <v>189</v>
      </c>
      <c r="C75" s="6" t="n">
        <v>-1361342</v>
      </c>
      <c r="D75" s="6" t="n">
        <v>-112282</v>
      </c>
    </row>
    <row r="76" spans="1:5">
      <c r="A76" s="4" t="s">
        <v>402</v>
      </c>
      <c r="C76" s="4" t="s">
        <v>410</v>
      </c>
      <c r="D76" s="4" t="s">
        <v>403</v>
      </c>
    </row>
    <row r="77" spans="1:5">
      <c r="A77" s="4" t="s">
        <v>404</v>
      </c>
      <c r="C77" s="4" t="s">
        <v>405</v>
      </c>
      <c r="D77" s="4" t="s">
        <v>405</v>
      </c>
    </row>
    <row r="78" spans="1:5">
      <c r="A78" s="4" t="s">
        <v>411</v>
      </c>
    </row>
    <row r="79" spans="1:5">
      <c r="A79" s="3" t="s">
        <v>386</v>
      </c>
    </row>
    <row r="80" spans="1:5">
      <c r="A80" s="4" t="s">
        <v>397</v>
      </c>
      <c r="C80" s="6" t="n">
        <v>1570524</v>
      </c>
    </row>
    <row r="81" spans="1:5">
      <c r="A81" s="4" t="s">
        <v>399</v>
      </c>
      <c r="C81" s="7" t="n">
        <v>106884</v>
      </c>
    </row>
    <row r="82" spans="1:5">
      <c r="A82" s="4" t="s">
        <v>400</v>
      </c>
      <c r="C82" s="7" t="n">
        <v>8788</v>
      </c>
    </row>
    <row r="83" spans="1:5">
      <c r="A83" s="4" t="s">
        <v>189</v>
      </c>
      <c r="C83" s="6" t="n">
        <v>1454852</v>
      </c>
    </row>
    <row r="84" spans="1:5">
      <c r="A84" s="4" t="s">
        <v>402</v>
      </c>
      <c r="C84" s="4" t="s">
        <v>403</v>
      </c>
      <c r="D84" s="4" t="s">
        <v>403</v>
      </c>
    </row>
    <row r="85" spans="1:5">
      <c r="A85" s="4" t="s">
        <v>404</v>
      </c>
      <c r="C85" s="4" t="s">
        <v>405</v>
      </c>
      <c r="D85" s="4" t="s">
        <v>405</v>
      </c>
    </row>
    <row r="86" spans="1:5"/>
    <row r="87" spans="1:5">
      <c r="A87" s="4" t="s">
        <v>39</v>
      </c>
      <c r="B87" s="4" t="s">
        <v>67</v>
      </c>
    </row>
  </sheetData>
  <mergeCells count="4">
    <mergeCell ref="A1:B2"/>
    <mergeCell ref="C1:D1"/>
    <mergeCell ref="A86:D86"/>
    <mergeCell ref="B87:D8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12</v>
      </c>
      <c r="B1" s="2" t="s">
        <v>1</v>
      </c>
    </row>
    <row r="2" spans="1:2">
      <c r="B2" s="2" t="s">
        <v>2</v>
      </c>
    </row>
    <row r="3" spans="1:2">
      <c r="A3" s="3" t="s">
        <v>413</v>
      </c>
    </row>
    <row r="4" spans="1:2">
      <c r="A4" s="4" t="s">
        <v>414</v>
      </c>
      <c r="B4" s="4" t="s">
        <v>415</v>
      </c>
    </row>
    <row r="5" spans="1:2">
      <c r="A5" s="4" t="s">
        <v>416</v>
      </c>
    </row>
    <row r="6" spans="1:2">
      <c r="A6" s="3" t="s">
        <v>413</v>
      </c>
    </row>
    <row r="7" spans="1:2">
      <c r="A7" s="4" t="s">
        <v>417</v>
      </c>
      <c r="B7" s="4" t="s">
        <v>418</v>
      </c>
    </row>
    <row r="8" spans="1:2">
      <c r="A8" s="4" t="s">
        <v>419</v>
      </c>
    </row>
    <row r="9" spans="1:2">
      <c r="A9" s="3" t="s">
        <v>413</v>
      </c>
    </row>
    <row r="10" spans="1:2">
      <c r="A10" s="4" t="s">
        <v>417</v>
      </c>
      <c r="B10"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4"/>
    <col customWidth="1" max="5" min="5" width="29"/>
    <col customWidth="1" max="6" min="6" width="4"/>
  </cols>
  <sheetData>
    <row r="1" spans="1:6">
      <c r="A1" s="1" t="s">
        <v>71</v>
      </c>
      <c r="C1" s="2" t="s">
        <v>72</v>
      </c>
      <c r="E1" s="2" t="s">
        <v>73</v>
      </c>
    </row>
    <row r="2" spans="1:6">
      <c r="A2" s="3" t="s">
        <v>74</v>
      </c>
    </row>
    <row r="3" spans="1:6">
      <c r="A3" s="4" t="s">
        <v>75</v>
      </c>
      <c r="B3" s="4" t="s">
        <v>39</v>
      </c>
      <c r="C3" s="6" t="n">
        <v>42798299</v>
      </c>
      <c r="E3" s="6" t="n">
        <v>63459722</v>
      </c>
    </row>
    <row r="4" spans="1:6">
      <c r="A4" s="4" t="s">
        <v>76</v>
      </c>
      <c r="C4" s="4" t="s">
        <v>77</v>
      </c>
      <c r="E4" s="4" t="s">
        <v>78</v>
      </c>
    </row>
    <row r="5" spans="1:6">
      <c r="A5" s="4" t="s">
        <v>79</v>
      </c>
    </row>
    <row r="6" spans="1:6">
      <c r="A6" s="3" t="s">
        <v>74</v>
      </c>
    </row>
    <row r="7" spans="1:6">
      <c r="A7" s="4" t="s">
        <v>75</v>
      </c>
      <c r="C7" s="6" t="n">
        <v>6662281</v>
      </c>
      <c r="E7" s="6" t="n">
        <v>14258248</v>
      </c>
    </row>
    <row r="8" spans="1:6">
      <c r="A8" s="4" t="s">
        <v>76</v>
      </c>
      <c r="C8" s="4" t="s">
        <v>80</v>
      </c>
      <c r="E8" s="4" t="s">
        <v>81</v>
      </c>
    </row>
    <row r="9" spans="1:6">
      <c r="A9" s="4" t="s">
        <v>82</v>
      </c>
    </row>
    <row r="10" spans="1:6">
      <c r="A10" s="3" t="s">
        <v>74</v>
      </c>
    </row>
    <row r="11" spans="1:6">
      <c r="A11" s="4" t="s">
        <v>75</v>
      </c>
      <c r="C11" s="6" t="n">
        <v>18629391</v>
      </c>
      <c r="E11" s="6" t="n">
        <v>28958000</v>
      </c>
    </row>
    <row r="12" spans="1:6">
      <c r="A12" s="4" t="s">
        <v>76</v>
      </c>
      <c r="C12" s="4" t="s">
        <v>83</v>
      </c>
      <c r="E12" s="4" t="s">
        <v>84</v>
      </c>
    </row>
    <row r="13" spans="1:6">
      <c r="A13" s="4" t="s">
        <v>85</v>
      </c>
    </row>
    <row r="14" spans="1:6">
      <c r="A14" s="3" t="s">
        <v>74</v>
      </c>
    </row>
    <row r="15" spans="1:6">
      <c r="A15" s="4" t="s">
        <v>75</v>
      </c>
      <c r="C15" s="6" t="n">
        <v>17506627</v>
      </c>
      <c r="E15" s="6" t="n">
        <v>20243474</v>
      </c>
    </row>
    <row r="16" spans="1:6">
      <c r="A16" s="4" t="s">
        <v>76</v>
      </c>
      <c r="C16" s="4" t="s">
        <v>86</v>
      </c>
      <c r="E16" s="4" t="s">
        <v>87</v>
      </c>
    </row>
    <row r="17" spans="1:6">
      <c r="A17" s="4" t="s">
        <v>65</v>
      </c>
    </row>
    <row r="18" spans="1:6">
      <c r="A18" s="3" t="s">
        <v>74</v>
      </c>
    </row>
    <row r="19" spans="1:6">
      <c r="A19" s="4" t="s">
        <v>88</v>
      </c>
      <c r="C19" s="6" t="n">
        <v>1604512</v>
      </c>
      <c r="E19" s="6" t="n">
        <v>1277600</v>
      </c>
    </row>
    <row r="20" spans="1:6">
      <c r="A20" s="4" t="s">
        <v>89</v>
      </c>
      <c r="C20" s="7" t="n">
        <v>-456114</v>
      </c>
      <c r="E20" s="7" t="n">
        <v>-669025</v>
      </c>
    </row>
    <row r="21" spans="1:6">
      <c r="A21" s="4" t="s">
        <v>90</v>
      </c>
      <c r="C21" s="6" t="n">
        <v>1148398</v>
      </c>
      <c r="E21" s="6" t="n">
        <v>608575</v>
      </c>
    </row>
    <row r="22" spans="1:6">
      <c r="A22" s="4" t="s">
        <v>76</v>
      </c>
      <c r="C22" s="4" t="s">
        <v>91</v>
      </c>
      <c r="E22" s="4" t="s">
        <v>92</v>
      </c>
    </row>
    <row r="23" spans="1:6">
      <c r="A23" s="4" t="s">
        <v>93</v>
      </c>
    </row>
    <row r="24" spans="1:6">
      <c r="A24" s="3" t="s">
        <v>74</v>
      </c>
    </row>
    <row r="25" spans="1:6">
      <c r="A25" s="4" t="s">
        <v>88</v>
      </c>
      <c r="C25" s="6" t="n">
        <v>25272</v>
      </c>
      <c r="E25" s="6" t="n">
        <v>41266</v>
      </c>
    </row>
    <row r="26" spans="1:6">
      <c r="A26" s="4" t="s">
        <v>89</v>
      </c>
      <c r="C26" s="7" t="n">
        <v>-29683</v>
      </c>
      <c r="E26" s="7" t="n">
        <v>-21417</v>
      </c>
    </row>
    <row r="27" spans="1:6">
      <c r="A27" s="4" t="s">
        <v>94</v>
      </c>
    </row>
    <row r="28" spans="1:6">
      <c r="A28" s="3" t="s">
        <v>74</v>
      </c>
    </row>
    <row r="29" spans="1:6">
      <c r="A29" s="4" t="s">
        <v>88</v>
      </c>
      <c r="C29" s="7" t="n">
        <v>527750</v>
      </c>
      <c r="E29" s="7" t="n">
        <v>467028</v>
      </c>
    </row>
    <row r="30" spans="1:6">
      <c r="A30" s="4" t="s">
        <v>89</v>
      </c>
      <c r="C30" s="7" t="n">
        <v>-33610</v>
      </c>
      <c r="E30" s="7" t="n">
        <v>-53906</v>
      </c>
    </row>
    <row r="31" spans="1:6">
      <c r="A31" s="4" t="s">
        <v>95</v>
      </c>
    </row>
    <row r="32" spans="1:6">
      <c r="A32" s="3" t="s">
        <v>74</v>
      </c>
    </row>
    <row r="33" spans="1:6">
      <c r="A33" s="4" t="s">
        <v>88</v>
      </c>
      <c r="C33" s="7" t="n">
        <v>179149</v>
      </c>
      <c r="E33" s="7" t="n">
        <v>109021</v>
      </c>
    </row>
    <row r="34" spans="1:6">
      <c r="A34" s="4" t="s">
        <v>89</v>
      </c>
      <c r="C34" s="7" t="n">
        <v>-21682</v>
      </c>
      <c r="E34" s="7" t="n">
        <v>-65773</v>
      </c>
    </row>
    <row r="35" spans="1:6">
      <c r="A35" s="4" t="s">
        <v>96</v>
      </c>
    </row>
    <row r="36" spans="1:6">
      <c r="A36" s="3" t="s">
        <v>74</v>
      </c>
    </row>
    <row r="37" spans="1:6">
      <c r="A37" s="4" t="s">
        <v>88</v>
      </c>
      <c r="C37" s="7" t="n">
        <v>56902</v>
      </c>
      <c r="E37" s="7" t="n">
        <v>172030</v>
      </c>
    </row>
    <row r="38" spans="1:6">
      <c r="A38" s="4" t="s">
        <v>89</v>
      </c>
      <c r="C38" s="7" t="n">
        <v>-108667</v>
      </c>
      <c r="E38" s="7" t="n">
        <v>-91719</v>
      </c>
    </row>
    <row r="39" spans="1:6">
      <c r="A39" s="4" t="s">
        <v>97</v>
      </c>
    </row>
    <row r="40" spans="1:6">
      <c r="A40" s="3" t="s">
        <v>74</v>
      </c>
    </row>
    <row r="41" spans="1:6">
      <c r="A41" s="4" t="s">
        <v>88</v>
      </c>
      <c r="C41" s="7" t="n">
        <v>177062</v>
      </c>
      <c r="E41" s="7" t="n">
        <v>3414</v>
      </c>
    </row>
    <row r="42" spans="1:6">
      <c r="A42" s="4" t="s">
        <v>89</v>
      </c>
      <c r="C42" s="7" t="n">
        <v>-11945</v>
      </c>
      <c r="E42" s="7" t="n">
        <v>-15375</v>
      </c>
    </row>
    <row r="43" spans="1:6">
      <c r="A43" s="4" t="s">
        <v>98</v>
      </c>
    </row>
    <row r="44" spans="1:6">
      <c r="A44" s="3" t="s">
        <v>74</v>
      </c>
    </row>
    <row r="45" spans="1:6">
      <c r="A45" s="4" t="s">
        <v>88</v>
      </c>
      <c r="C45" s="7" t="n">
        <v>230139</v>
      </c>
      <c r="E45" s="7" t="n">
        <v>26967</v>
      </c>
    </row>
    <row r="46" spans="1:6">
      <c r="A46" s="4" t="s">
        <v>89</v>
      </c>
      <c r="C46" s="7" t="n">
        <v>-167673</v>
      </c>
      <c r="E46" s="7" t="n">
        <v>-380879</v>
      </c>
    </row>
    <row r="47" spans="1:6">
      <c r="A47" s="4" t="s">
        <v>99</v>
      </c>
    </row>
    <row r="48" spans="1:6">
      <c r="A48" s="3" t="s">
        <v>74</v>
      </c>
    </row>
    <row r="49" spans="1:6">
      <c r="A49" s="4" t="s">
        <v>88</v>
      </c>
      <c r="C49" s="7" t="n">
        <v>215910</v>
      </c>
      <c r="E49" s="7" t="n">
        <v>46630</v>
      </c>
    </row>
    <row r="50" spans="1:6">
      <c r="A50" s="4" t="s">
        <v>89</v>
      </c>
      <c r="C50" s="7" t="n">
        <v>-2700</v>
      </c>
      <c r="E50" s="7" t="n">
        <v>-15300</v>
      </c>
    </row>
    <row r="51" spans="1:6">
      <c r="A51" s="4" t="s">
        <v>100</v>
      </c>
    </row>
    <row r="52" spans="1:6">
      <c r="A52" s="3" t="s">
        <v>74</v>
      </c>
    </row>
    <row r="53" spans="1:6">
      <c r="A53" s="4" t="s">
        <v>88</v>
      </c>
      <c r="C53" s="7" t="n">
        <v>90461</v>
      </c>
      <c r="E53" s="7" t="n">
        <v>350487</v>
      </c>
    </row>
    <row r="54" spans="1:6">
      <c r="A54" s="4" t="s">
        <v>89</v>
      </c>
      <c r="C54" s="7" t="n">
        <v>-69142</v>
      </c>
      <c r="E54" s="7" t="n">
        <v>-6475</v>
      </c>
    </row>
    <row r="55" spans="1:6">
      <c r="A55" s="4" t="s">
        <v>101</v>
      </c>
    </row>
    <row r="56" spans="1:6">
      <c r="A56" s="3" t="s">
        <v>74</v>
      </c>
    </row>
    <row r="57" spans="1:6">
      <c r="A57" s="4" t="s">
        <v>88</v>
      </c>
      <c r="C57" s="7" t="n">
        <v>101867</v>
      </c>
      <c r="E57" s="7" t="n">
        <v>60757</v>
      </c>
    </row>
    <row r="58" spans="1:6">
      <c r="A58" s="4" t="s">
        <v>89</v>
      </c>
      <c r="C58" s="7" t="n">
        <v>-11012</v>
      </c>
      <c r="E58" s="7" t="n">
        <v>-18181</v>
      </c>
    </row>
    <row r="59" spans="1:6">
      <c r="A59" s="4" t="s">
        <v>102</v>
      </c>
    </row>
    <row r="60" spans="1:6">
      <c r="A60" s="3" t="s">
        <v>74</v>
      </c>
    </row>
    <row r="61" spans="1:6">
      <c r="A61" s="4" t="s">
        <v>90</v>
      </c>
      <c r="C61" s="6" t="n">
        <v>243565</v>
      </c>
      <c r="E61" s="6" t="n">
        <v>216551</v>
      </c>
    </row>
    <row r="62" spans="1:6">
      <c r="A62" s="4" t="s">
        <v>76</v>
      </c>
      <c r="C62" s="4" t="s">
        <v>103</v>
      </c>
      <c r="E62" s="4" t="s">
        <v>104</v>
      </c>
    </row>
    <row r="63" spans="1:6">
      <c r="A63" s="4" t="s">
        <v>105</v>
      </c>
    </row>
    <row r="64" spans="1:6">
      <c r="A64" s="3" t="s">
        <v>74</v>
      </c>
    </row>
    <row r="65" spans="1:6">
      <c r="A65" s="4" t="s">
        <v>106</v>
      </c>
      <c r="C65" s="7" t="n">
        <v>5</v>
      </c>
      <c r="E65" s="7" t="n">
        <v>81</v>
      </c>
    </row>
    <row r="66" spans="1:6">
      <c r="A66" s="4" t="s">
        <v>90</v>
      </c>
      <c r="C66" s="6" t="n">
        <v>-5544</v>
      </c>
      <c r="E66" s="6" t="n">
        <v>24983</v>
      </c>
    </row>
    <row r="67" spans="1:6">
      <c r="A67" s="4" t="s">
        <v>76</v>
      </c>
      <c r="C67" s="4" t="s">
        <v>107</v>
      </c>
      <c r="E67" s="4" t="s">
        <v>108</v>
      </c>
    </row>
    <row r="68" spans="1:6">
      <c r="A68" s="4" t="s">
        <v>109</v>
      </c>
    </row>
    <row r="69" spans="1:6">
      <c r="A69" s="3" t="s">
        <v>74</v>
      </c>
    </row>
    <row r="70" spans="1:6">
      <c r="A70" s="4" t="s">
        <v>106</v>
      </c>
      <c r="E70" s="7" t="n">
        <v>108</v>
      </c>
    </row>
    <row r="71" spans="1:6">
      <c r="A71" s="4" t="s">
        <v>90</v>
      </c>
      <c r="E71" s="6" t="n">
        <v>-13844</v>
      </c>
    </row>
    <row r="72" spans="1:6">
      <c r="A72" s="4" t="s">
        <v>76</v>
      </c>
      <c r="E72" s="4" t="s">
        <v>107</v>
      </c>
    </row>
    <row r="73" spans="1:6">
      <c r="A73" s="4" t="s">
        <v>110</v>
      </c>
    </row>
    <row r="74" spans="1:6">
      <c r="A74" s="3" t="s">
        <v>74</v>
      </c>
    </row>
    <row r="75" spans="1:6">
      <c r="A75" s="4" t="s">
        <v>106</v>
      </c>
      <c r="C75" s="7" t="n">
        <v>41</v>
      </c>
      <c r="E75" s="7" t="n">
        <v>114</v>
      </c>
    </row>
    <row r="76" spans="1:6">
      <c r="A76" s="4" t="s">
        <v>90</v>
      </c>
      <c r="C76" s="6" t="n">
        <v>22950</v>
      </c>
      <c r="E76" s="6" t="n">
        <v>93958</v>
      </c>
    </row>
    <row r="77" spans="1:6">
      <c r="A77" s="4" t="s">
        <v>76</v>
      </c>
      <c r="C77" s="4" t="s">
        <v>108</v>
      </c>
      <c r="E77" s="4" t="s">
        <v>111</v>
      </c>
    </row>
    <row r="78" spans="1:6">
      <c r="A78" s="4" t="s">
        <v>112</v>
      </c>
    </row>
    <row r="79" spans="1:6">
      <c r="A79" s="3" t="s">
        <v>74</v>
      </c>
    </row>
    <row r="80" spans="1:6">
      <c r="A80" s="4" t="s">
        <v>106</v>
      </c>
      <c r="C80" s="7" t="n">
        <v>35</v>
      </c>
      <c r="E80" s="7" t="n">
        <v>335</v>
      </c>
    </row>
    <row r="81" spans="1:6">
      <c r="A81" s="4" t="s">
        <v>90</v>
      </c>
      <c r="C81" s="6" t="n">
        <v>19179</v>
      </c>
      <c r="E81" s="6" t="n">
        <v>54837</v>
      </c>
    </row>
    <row r="82" spans="1:6">
      <c r="A82" s="4" t="s">
        <v>76</v>
      </c>
      <c r="C82" s="4" t="s">
        <v>108</v>
      </c>
      <c r="E82" s="4" t="s">
        <v>113</v>
      </c>
    </row>
    <row r="83" spans="1:6">
      <c r="A83" s="4" t="s">
        <v>114</v>
      </c>
    </row>
    <row r="84" spans="1:6">
      <c r="A84" s="3" t="s">
        <v>74</v>
      </c>
    </row>
    <row r="85" spans="1:6">
      <c r="A85" s="4" t="s">
        <v>106</v>
      </c>
      <c r="C85" s="7" t="n">
        <v>95</v>
      </c>
      <c r="E85" s="7" t="n">
        <v>8</v>
      </c>
    </row>
    <row r="86" spans="1:6">
      <c r="A86" s="4" t="s">
        <v>90</v>
      </c>
      <c r="C86" s="6" t="n">
        <v>165117</v>
      </c>
      <c r="E86" s="6" t="n">
        <v>-9883</v>
      </c>
    </row>
    <row r="87" spans="1:6">
      <c r="A87" s="4" t="s">
        <v>76</v>
      </c>
      <c r="C87" s="4" t="s">
        <v>115</v>
      </c>
      <c r="E87" s="4" t="s">
        <v>107</v>
      </c>
    </row>
    <row r="88" spans="1:6">
      <c r="A88" s="4" t="s">
        <v>116</v>
      </c>
    </row>
    <row r="89" spans="1:6">
      <c r="A89" s="3" t="s">
        <v>74</v>
      </c>
    </row>
    <row r="90" spans="1:6">
      <c r="A90" s="4" t="s">
        <v>106</v>
      </c>
      <c r="C90" s="7" t="n">
        <v>983</v>
      </c>
      <c r="E90" s="7" t="n">
        <v>1347</v>
      </c>
    </row>
    <row r="91" spans="1:6">
      <c r="A91" s="4" t="s">
        <v>90</v>
      </c>
      <c r="C91" s="6" t="n">
        <v>63722</v>
      </c>
      <c r="E91" s="6" t="n">
        <v>-353315</v>
      </c>
    </row>
    <row r="92" spans="1:6">
      <c r="A92" s="4" t="s">
        <v>76</v>
      </c>
      <c r="C92" s="4" t="s">
        <v>117</v>
      </c>
      <c r="E92" s="4" t="s">
        <v>118</v>
      </c>
    </row>
    <row r="93" spans="1:6">
      <c r="A93" s="4" t="s">
        <v>119</v>
      </c>
    </row>
    <row r="94" spans="1:6">
      <c r="A94" s="3" t="s">
        <v>74</v>
      </c>
    </row>
    <row r="95" spans="1:6">
      <c r="A95" s="4" t="s">
        <v>106</v>
      </c>
      <c r="E95" s="7" t="n">
        <v>52</v>
      </c>
    </row>
    <row r="96" spans="1:6">
      <c r="A96" s="4" t="s">
        <v>90</v>
      </c>
      <c r="E96" s="6" t="n">
        <v>31370</v>
      </c>
    </row>
    <row r="97" spans="1:6">
      <c r="A97" s="4" t="s">
        <v>76</v>
      </c>
      <c r="E97" s="4" t="s">
        <v>120</v>
      </c>
    </row>
    <row r="98" spans="1:6">
      <c r="A98" s="4" t="s">
        <v>121</v>
      </c>
    </row>
    <row r="99" spans="1:6">
      <c r="A99" s="3" t="s">
        <v>74</v>
      </c>
    </row>
    <row r="100" spans="1:6">
      <c r="A100" s="4" t="s">
        <v>106</v>
      </c>
      <c r="C100" s="7" t="n">
        <v>43</v>
      </c>
      <c r="E100" s="7" t="n">
        <v>157</v>
      </c>
    </row>
    <row r="101" spans="1:6">
      <c r="A101" s="4" t="s">
        <v>90</v>
      </c>
      <c r="C101" s="6" t="n">
        <v>-20834</v>
      </c>
      <c r="E101" s="6" t="n">
        <v>344012</v>
      </c>
    </row>
    <row r="102" spans="1:6">
      <c r="A102" s="4" t="s">
        <v>76</v>
      </c>
      <c r="C102" s="4" t="s">
        <v>122</v>
      </c>
      <c r="E102" s="4" t="s">
        <v>123</v>
      </c>
    </row>
    <row r="103" spans="1:6">
      <c r="A103" s="4" t="s">
        <v>124</v>
      </c>
    </row>
    <row r="104" spans="1:6">
      <c r="A104" s="3" t="s">
        <v>74</v>
      </c>
    </row>
    <row r="105" spans="1:6">
      <c r="A105" s="4" t="s">
        <v>106</v>
      </c>
      <c r="C105" s="7" t="n">
        <v>4</v>
      </c>
      <c r="E105" s="7" t="n">
        <v>64</v>
      </c>
    </row>
    <row r="106" spans="1:6">
      <c r="A106" s="4" t="s">
        <v>90</v>
      </c>
      <c r="C106" s="6" t="n">
        <v>-1025</v>
      </c>
      <c r="E106" s="6" t="n">
        <v>44433</v>
      </c>
    </row>
    <row r="107" spans="1:6">
      <c r="A107" s="4" t="s">
        <v>76</v>
      </c>
      <c r="C107" s="4" t="s">
        <v>125</v>
      </c>
      <c r="D107" s="4" t="s">
        <v>126</v>
      </c>
      <c r="E107" s="4" t="s">
        <v>127</v>
      </c>
    </row>
    <row r="108" spans="1:6">
      <c r="A108" s="4" t="s">
        <v>128</v>
      </c>
    </row>
    <row r="109" spans="1:6">
      <c r="A109" s="3" t="s">
        <v>74</v>
      </c>
    </row>
    <row r="110" spans="1:6">
      <c r="A110" s="4" t="s">
        <v>90</v>
      </c>
      <c r="C110" s="6" t="n">
        <v>904833</v>
      </c>
      <c r="E110" s="6" t="n">
        <v>392024</v>
      </c>
    </row>
    <row r="111" spans="1:6">
      <c r="A111" s="4" t="s">
        <v>76</v>
      </c>
      <c r="C111" s="4" t="s">
        <v>129</v>
      </c>
      <c r="E111" s="4" t="s">
        <v>130</v>
      </c>
    </row>
    <row r="112" spans="1:6">
      <c r="A112" s="4" t="s">
        <v>131</v>
      </c>
    </row>
    <row r="113" spans="1:6">
      <c r="A113" s="3" t="s">
        <v>74</v>
      </c>
    </row>
    <row r="114" spans="1:6">
      <c r="A114" s="4" t="s">
        <v>106</v>
      </c>
      <c r="C114" s="7" t="n">
        <v>37</v>
      </c>
      <c r="E114" s="7" t="n">
        <v>43</v>
      </c>
    </row>
    <row r="115" spans="1:6">
      <c r="A115" s="4" t="s">
        <v>90</v>
      </c>
      <c r="C115" s="6" t="n">
        <v>1133</v>
      </c>
      <c r="E115" s="6" t="n">
        <v>-5134</v>
      </c>
    </row>
    <row r="116" spans="1:6">
      <c r="A116" s="4" t="s">
        <v>76</v>
      </c>
      <c r="B116" s="4" t="s">
        <v>126</v>
      </c>
      <c r="C116" s="4" t="s">
        <v>125</v>
      </c>
      <c r="E116" s="4" t="s">
        <v>125</v>
      </c>
    </row>
    <row r="117" spans="1:6">
      <c r="A117" s="4" t="s">
        <v>132</v>
      </c>
    </row>
    <row r="118" spans="1:6">
      <c r="A118" s="3" t="s">
        <v>74</v>
      </c>
    </row>
    <row r="119" spans="1:6">
      <c r="A119" s="4" t="s">
        <v>106</v>
      </c>
      <c r="C119" s="7" t="n">
        <v>194</v>
      </c>
      <c r="E119" s="7" t="n">
        <v>179</v>
      </c>
    </row>
    <row r="120" spans="1:6">
      <c r="A120" s="4" t="s">
        <v>90</v>
      </c>
      <c r="C120" s="6" t="n">
        <v>494140</v>
      </c>
      <c r="E120" s="6" t="n">
        <v>426966</v>
      </c>
    </row>
    <row r="121" spans="1:6">
      <c r="A121" s="4" t="s">
        <v>76</v>
      </c>
      <c r="C121" s="4" t="s">
        <v>133</v>
      </c>
      <c r="E121" s="4" t="s">
        <v>134</v>
      </c>
    </row>
    <row r="122" spans="1:6">
      <c r="A122" s="4" t="s">
        <v>135</v>
      </c>
    </row>
    <row r="123" spans="1:6">
      <c r="A123" s="3" t="s">
        <v>74</v>
      </c>
    </row>
    <row r="124" spans="1:6">
      <c r="A124" s="4" t="s">
        <v>106</v>
      </c>
      <c r="C124" s="7" t="n">
        <v>169</v>
      </c>
      <c r="E124" s="7" t="n">
        <v>125</v>
      </c>
    </row>
    <row r="125" spans="1:6">
      <c r="A125" s="4" t="s">
        <v>90</v>
      </c>
      <c r="C125" s="6" t="n">
        <v>134517</v>
      </c>
      <c r="E125" s="6" t="n">
        <v>-50710</v>
      </c>
    </row>
    <row r="126" spans="1:6">
      <c r="A126" s="4" t="s">
        <v>76</v>
      </c>
      <c r="C126" s="4" t="s">
        <v>136</v>
      </c>
      <c r="E126" s="4" t="s">
        <v>137</v>
      </c>
    </row>
    <row r="127" spans="1:6">
      <c r="A127" s="4" t="s">
        <v>138</v>
      </c>
    </row>
    <row r="128" spans="1:6">
      <c r="A128" s="3" t="s">
        <v>74</v>
      </c>
    </row>
    <row r="129" spans="1:6">
      <c r="A129" s="4" t="s">
        <v>106</v>
      </c>
      <c r="C129" s="7" t="n">
        <v>172</v>
      </c>
      <c r="E129" s="7" t="n">
        <v>199</v>
      </c>
    </row>
    <row r="130" spans="1:6">
      <c r="A130" s="4" t="s">
        <v>90</v>
      </c>
      <c r="C130" s="6" t="n">
        <v>-70944</v>
      </c>
      <c r="E130" s="6" t="n">
        <v>25474</v>
      </c>
    </row>
    <row r="131" spans="1:6">
      <c r="A131" s="4" t="s">
        <v>76</v>
      </c>
      <c r="C131" s="4" t="s">
        <v>139</v>
      </c>
      <c r="E131" s="4" t="s">
        <v>108</v>
      </c>
    </row>
    <row r="132" spans="1:6">
      <c r="A132" s="4" t="s">
        <v>140</v>
      </c>
    </row>
    <row r="133" spans="1:6">
      <c r="A133" s="3" t="s">
        <v>74</v>
      </c>
    </row>
    <row r="134" spans="1:6">
      <c r="A134" s="4" t="s">
        <v>106</v>
      </c>
      <c r="C134" s="7" t="n">
        <v>1</v>
      </c>
      <c r="E134" s="7" t="n">
        <v>21</v>
      </c>
    </row>
    <row r="135" spans="1:6">
      <c r="A135" s="4" t="s">
        <v>90</v>
      </c>
      <c r="C135" s="6" t="n">
        <v>-1256</v>
      </c>
      <c r="E135" s="6" t="n">
        <v>-2078</v>
      </c>
    </row>
    <row r="136" spans="1:6">
      <c r="A136" s="4" t="s">
        <v>76</v>
      </c>
      <c r="B136" s="4" t="s">
        <v>126</v>
      </c>
      <c r="C136" s="4" t="s">
        <v>125</v>
      </c>
      <c r="E136" s="4" t="s">
        <v>125</v>
      </c>
    </row>
    <row r="137" spans="1:6">
      <c r="A137" s="4" t="s">
        <v>141</v>
      </c>
    </row>
    <row r="138" spans="1:6">
      <c r="A138" s="3" t="s">
        <v>74</v>
      </c>
    </row>
    <row r="139" spans="1:6">
      <c r="A139" s="4" t="s">
        <v>106</v>
      </c>
      <c r="E139" s="7" t="n">
        <v>212</v>
      </c>
    </row>
    <row r="140" spans="1:6">
      <c r="A140" s="4" t="s">
        <v>90</v>
      </c>
      <c r="E140" s="6" t="n">
        <v>-597</v>
      </c>
    </row>
    <row r="141" spans="1:6">
      <c r="A141" s="4" t="s">
        <v>76</v>
      </c>
      <c r="B141" s="4" t="s">
        <v>126</v>
      </c>
      <c r="E141" s="4" t="s">
        <v>125</v>
      </c>
    </row>
    <row r="142" spans="1:6">
      <c r="A142" s="4" t="s">
        <v>142</v>
      </c>
    </row>
    <row r="143" spans="1:6">
      <c r="A143" s="3" t="s">
        <v>74</v>
      </c>
    </row>
    <row r="144" spans="1:6">
      <c r="A144" s="4" t="s">
        <v>106</v>
      </c>
      <c r="C144" s="7" t="n">
        <v>40</v>
      </c>
      <c r="E144" s="7" t="n">
        <v>28</v>
      </c>
    </row>
    <row r="145" spans="1:6">
      <c r="A145" s="4" t="s">
        <v>90</v>
      </c>
      <c r="C145" s="6" t="n">
        <v>213210</v>
      </c>
      <c r="E145" s="6" t="n">
        <v>-40</v>
      </c>
    </row>
    <row r="146" spans="1:6">
      <c r="A146" s="4" t="s">
        <v>76</v>
      </c>
      <c r="C146" s="4" t="s">
        <v>143</v>
      </c>
      <c r="E146" s="4" t="s">
        <v>125</v>
      </c>
      <c r="F146" s="4" t="s">
        <v>126</v>
      </c>
    </row>
    <row r="147" spans="1:6">
      <c r="A147" s="4" t="s">
        <v>144</v>
      </c>
    </row>
    <row r="148" spans="1:6">
      <c r="A148" s="3" t="s">
        <v>74</v>
      </c>
    </row>
    <row r="149" spans="1:6">
      <c r="A149" s="4" t="s">
        <v>106</v>
      </c>
      <c r="C149" s="7" t="n">
        <v>14</v>
      </c>
    </row>
    <row r="150" spans="1:6">
      <c r="A150" s="4" t="s">
        <v>90</v>
      </c>
      <c r="C150" s="6" t="n">
        <v>42153</v>
      </c>
    </row>
    <row r="151" spans="1:6">
      <c r="A151" s="4" t="s">
        <v>76</v>
      </c>
      <c r="C151" s="4" t="s">
        <v>127</v>
      </c>
    </row>
    <row r="152" spans="1:6">
      <c r="A152" s="4" t="s">
        <v>145</v>
      </c>
    </row>
    <row r="153" spans="1:6">
      <c r="A153" s="3" t="s">
        <v>74</v>
      </c>
    </row>
    <row r="154" spans="1:6">
      <c r="A154" s="4" t="s">
        <v>106</v>
      </c>
      <c r="C154" s="7" t="n">
        <v>105</v>
      </c>
      <c r="E154" s="7" t="n">
        <v>15</v>
      </c>
    </row>
    <row r="155" spans="1:6">
      <c r="A155" s="4" t="s">
        <v>90</v>
      </c>
      <c r="C155" s="6" t="n">
        <v>91880</v>
      </c>
      <c r="E155" s="6" t="n">
        <v>-1857</v>
      </c>
    </row>
    <row r="156" spans="1:6">
      <c r="A156" s="4" t="s">
        <v>76</v>
      </c>
      <c r="C156" s="4" t="s">
        <v>111</v>
      </c>
      <c r="E156" s="4" t="s">
        <v>125</v>
      </c>
      <c r="F156" s="4" t="s">
        <v>126</v>
      </c>
    </row>
    <row r="157" spans="1:6">
      <c r="A157" s="4" t="s">
        <v>66</v>
      </c>
    </row>
    <row r="158" spans="1:6">
      <c r="A158" s="3" t="s">
        <v>74</v>
      </c>
    </row>
    <row r="159" spans="1:6">
      <c r="A159" s="4" t="s">
        <v>88</v>
      </c>
      <c r="C159" s="6" t="n">
        <v>5327653</v>
      </c>
      <c r="E159" s="6" t="n">
        <v>494931</v>
      </c>
    </row>
    <row r="160" spans="1:6">
      <c r="A160" s="4" t="s">
        <v>89</v>
      </c>
      <c r="C160" s="7" t="n">
        <v>-3973161</v>
      </c>
      <c r="E160" s="7" t="n">
        <v>-687069</v>
      </c>
    </row>
    <row r="161" spans="1:6">
      <c r="A161" s="4" t="s">
        <v>90</v>
      </c>
      <c r="C161" s="6" t="n">
        <v>1354492</v>
      </c>
      <c r="E161" s="6" t="n">
        <v>-192138</v>
      </c>
    </row>
    <row r="162" spans="1:6">
      <c r="A162" s="4" t="s">
        <v>76</v>
      </c>
      <c r="C162" s="4" t="s">
        <v>146</v>
      </c>
      <c r="E162" s="4" t="s">
        <v>147</v>
      </c>
    </row>
    <row r="163" spans="1:6">
      <c r="A163" s="4" t="s">
        <v>148</v>
      </c>
    </row>
    <row r="164" spans="1:6">
      <c r="A164" s="3" t="s">
        <v>74</v>
      </c>
    </row>
    <row r="165" spans="1:6">
      <c r="A165" s="4" t="s">
        <v>76</v>
      </c>
      <c r="C165" s="4" t="s">
        <v>149</v>
      </c>
      <c r="E165" s="4" t="s">
        <v>150</v>
      </c>
    </row>
    <row r="166" spans="1:6">
      <c r="A166" s="4" t="s">
        <v>151</v>
      </c>
    </row>
    <row r="167" spans="1:6">
      <c r="A167" s="3" t="s">
        <v>74</v>
      </c>
    </row>
    <row r="168" spans="1:6">
      <c r="A168" s="4" t="s">
        <v>76</v>
      </c>
      <c r="C168" s="4" t="s">
        <v>152</v>
      </c>
      <c r="E168" s="4" t="s">
        <v>153</v>
      </c>
    </row>
    <row r="169" spans="1:6">
      <c r="A169" s="4" t="s">
        <v>154</v>
      </c>
    </row>
    <row r="170" spans="1:6">
      <c r="A170" s="3" t="s">
        <v>74</v>
      </c>
    </row>
    <row r="171" spans="1:6">
      <c r="A171" s="4" t="s">
        <v>88</v>
      </c>
      <c r="C171" s="6" t="n">
        <v>4025666</v>
      </c>
      <c r="E171" s="6" t="n">
        <v>469914</v>
      </c>
    </row>
    <row r="172" spans="1:6">
      <c r="A172" s="4" t="s">
        <v>155</v>
      </c>
      <c r="C172" s="7" t="n">
        <v>85579225</v>
      </c>
      <c r="E172" s="7" t="n">
        <v>48405451</v>
      </c>
    </row>
    <row r="173" spans="1:6">
      <c r="A173" s="4" t="s">
        <v>89</v>
      </c>
      <c r="C173" s="7" t="n">
        <v>-3251482</v>
      </c>
      <c r="E173" s="7" t="n">
        <v>-526456</v>
      </c>
    </row>
    <row r="174" spans="1:6">
      <c r="A174" s="4" t="s">
        <v>156</v>
      </c>
      <c r="C174" s="6" t="n">
        <v>83153280</v>
      </c>
      <c r="E174" s="6" t="n">
        <v>37647681</v>
      </c>
    </row>
    <row r="175" spans="1:6">
      <c r="A175" s="4" t="s">
        <v>157</v>
      </c>
    </row>
    <row r="176" spans="1:6">
      <c r="A176" s="3" t="s">
        <v>74</v>
      </c>
    </row>
    <row r="177" spans="1:6">
      <c r="A177" s="4" t="s">
        <v>76</v>
      </c>
      <c r="C177" s="4" t="s">
        <v>158</v>
      </c>
      <c r="E177" s="4" t="s">
        <v>159</v>
      </c>
    </row>
    <row r="178" spans="1:6">
      <c r="A178" s="4" t="s">
        <v>160</v>
      </c>
    </row>
    <row r="179" spans="1:6">
      <c r="A179" s="3" t="s">
        <v>74</v>
      </c>
    </row>
    <row r="180" spans="1:6">
      <c r="A180" s="4" t="s">
        <v>76</v>
      </c>
      <c r="C180" s="4" t="s">
        <v>161</v>
      </c>
      <c r="E180" s="4" t="s">
        <v>162</v>
      </c>
    </row>
    <row r="181" spans="1:6">
      <c r="A181" s="4" t="s">
        <v>163</v>
      </c>
    </row>
    <row r="182" spans="1:6">
      <c r="A182" s="3" t="s">
        <v>74</v>
      </c>
    </row>
    <row r="183" spans="1:6">
      <c r="A183" s="4" t="s">
        <v>88</v>
      </c>
      <c r="C183" s="6" t="n">
        <v>1301987</v>
      </c>
      <c r="E183" s="6" t="n">
        <v>25017</v>
      </c>
    </row>
    <row r="184" spans="1:6">
      <c r="A184" s="4" t="s">
        <v>89</v>
      </c>
      <c r="C184" s="7" t="n">
        <v>-721679</v>
      </c>
      <c r="E184" s="6" t="n">
        <v>-160613</v>
      </c>
    </row>
    <row r="185" spans="1:6">
      <c r="A185" s="4" t="s">
        <v>90</v>
      </c>
      <c r="C185" s="6" t="n">
        <v>1301987</v>
      </c>
    </row>
    <row r="186" spans="1:6">
      <c r="A186" s="4" t="s">
        <v>164</v>
      </c>
    </row>
    <row r="187" spans="1:6">
      <c r="A187" s="3" t="s">
        <v>74</v>
      </c>
    </row>
    <row r="188" spans="1:6">
      <c r="A188" s="4" t="s">
        <v>76</v>
      </c>
      <c r="C188" s="4" t="s">
        <v>165</v>
      </c>
      <c r="E188" s="4" t="s">
        <v>108</v>
      </c>
    </row>
    <row r="189" spans="1:6">
      <c r="A189" s="4" t="s">
        <v>166</v>
      </c>
    </row>
    <row r="190" spans="1:6">
      <c r="A190" s="3" t="s">
        <v>74</v>
      </c>
    </row>
    <row r="191" spans="1:6">
      <c r="A191" s="4" t="s">
        <v>76</v>
      </c>
      <c r="C191" s="4" t="s">
        <v>167</v>
      </c>
      <c r="E191" s="4" t="s">
        <v>168</v>
      </c>
    </row>
    <row r="192" spans="1:6">
      <c r="A192" s="4" t="s">
        <v>169</v>
      </c>
    </row>
    <row r="193" spans="1:6">
      <c r="A193" s="3" t="s">
        <v>74</v>
      </c>
    </row>
    <row r="194" spans="1:6">
      <c r="A194" s="4" t="s">
        <v>106</v>
      </c>
      <c r="C194" s="7" t="n">
        <v>209</v>
      </c>
      <c r="E194" s="7" t="n">
        <v>21</v>
      </c>
    </row>
    <row r="195" spans="1:6">
      <c r="A195" s="4" t="s">
        <v>170</v>
      </c>
    </row>
    <row r="196" spans="1:6">
      <c r="A196" s="3" t="s">
        <v>74</v>
      </c>
    </row>
    <row r="197" spans="1:6">
      <c r="A197" s="4" t="s">
        <v>106</v>
      </c>
      <c r="C197" s="7" t="n">
        <v>120</v>
      </c>
      <c r="E197" s="7" t="n">
        <v>102</v>
      </c>
    </row>
    <row r="198" spans="1:6"/>
    <row r="199" spans="1:6">
      <c r="A199" s="4" t="s">
        <v>39</v>
      </c>
      <c r="B199" s="4" t="s">
        <v>67</v>
      </c>
    </row>
    <row r="200" spans="1:6">
      <c r="A200" s="4" t="s">
        <v>126</v>
      </c>
      <c r="B200" s="4" t="s">
        <v>171</v>
      </c>
    </row>
  </sheetData>
  <mergeCells count="6">
    <mergeCell ref="A1:B1"/>
    <mergeCell ref="C1:D1"/>
    <mergeCell ref="E1:F1"/>
    <mergeCell ref="A198:E198"/>
    <mergeCell ref="B199:E199"/>
    <mergeCell ref="B200:E20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2</v>
      </c>
      <c r="C1" s="2" t="s">
        <v>1</v>
      </c>
    </row>
    <row r="2" spans="1:4">
      <c r="C2" s="2" t="s">
        <v>2</v>
      </c>
      <c r="D2" s="2" t="s">
        <v>173</v>
      </c>
    </row>
    <row r="3" spans="1:4">
      <c r="A3" s="3" t="s">
        <v>174</v>
      </c>
    </row>
    <row r="4" spans="1:4">
      <c r="A4" s="4" t="s">
        <v>175</v>
      </c>
      <c r="C4" s="6" t="n">
        <v>156318</v>
      </c>
      <c r="D4" s="6" t="n">
        <v>229034</v>
      </c>
    </row>
    <row r="5" spans="1:4">
      <c r="A5" s="4" t="s">
        <v>176</v>
      </c>
      <c r="C5" s="7" t="n">
        <v>115972</v>
      </c>
      <c r="D5" s="7" t="n">
        <v>470953</v>
      </c>
    </row>
    <row r="6" spans="1:4">
      <c r="A6" s="4" t="s">
        <v>177</v>
      </c>
      <c r="C6" s="7" t="n">
        <v>272290</v>
      </c>
      <c r="D6" s="7" t="n">
        <v>699987</v>
      </c>
    </row>
    <row r="7" spans="1:4">
      <c r="A7" s="3" t="s">
        <v>178</v>
      </c>
    </row>
    <row r="8" spans="1:4">
      <c r="A8" s="4" t="s">
        <v>179</v>
      </c>
      <c r="C8" s="7" t="n">
        <v>149546</v>
      </c>
      <c r="D8" s="7" t="n">
        <v>235654</v>
      </c>
    </row>
    <row r="9" spans="1:4">
      <c r="A9" s="4" t="s">
        <v>180</v>
      </c>
      <c r="C9" s="7" t="n">
        <v>89561</v>
      </c>
      <c r="D9" s="7" t="n">
        <v>28327</v>
      </c>
    </row>
    <row r="10" spans="1:4">
      <c r="A10" s="4" t="s">
        <v>51</v>
      </c>
      <c r="C10" s="7" t="n">
        <v>490744</v>
      </c>
      <c r="D10" s="7" t="n">
        <v>631799</v>
      </c>
    </row>
    <row r="11" spans="1:4">
      <c r="A11" s="4" t="s">
        <v>54</v>
      </c>
      <c r="C11" s="7" t="n">
        <v>257613</v>
      </c>
      <c r="D11" s="7" t="n">
        <v>331658</v>
      </c>
    </row>
    <row r="12" spans="1:4">
      <c r="A12" s="4" t="s">
        <v>52</v>
      </c>
      <c r="C12" s="7" t="n">
        <v>231151</v>
      </c>
      <c r="D12" s="7" t="n">
        <v>357274</v>
      </c>
    </row>
    <row r="13" spans="1:4">
      <c r="A13" s="4" t="s">
        <v>53</v>
      </c>
      <c r="C13" s="7" t="n">
        <v>0</v>
      </c>
      <c r="D13" s="7" t="n">
        <v>437931</v>
      </c>
    </row>
    <row r="14" spans="1:4">
      <c r="A14" s="4" t="s">
        <v>55</v>
      </c>
      <c r="C14" s="7" t="n">
        <v>100454</v>
      </c>
      <c r="D14" s="7" t="n">
        <v>125844</v>
      </c>
    </row>
    <row r="15" spans="1:4">
      <c r="A15" s="4" t="s">
        <v>181</v>
      </c>
      <c r="C15" s="7" t="n">
        <v>1319069</v>
      </c>
      <c r="D15" s="7" t="n">
        <v>2148487</v>
      </c>
    </row>
    <row r="16" spans="1:4">
      <c r="A16" s="4" t="s">
        <v>182</v>
      </c>
      <c r="C16" s="7" t="n">
        <v>-1046779</v>
      </c>
      <c r="D16" s="7" t="n">
        <v>-1448500</v>
      </c>
    </row>
    <row r="17" spans="1:4">
      <c r="A17" s="3" t="s">
        <v>183</v>
      </c>
    </row>
    <row r="18" spans="1:4">
      <c r="A18" s="4" t="s">
        <v>184</v>
      </c>
      <c r="C18" s="7" t="n">
        <v>-4775870</v>
      </c>
      <c r="D18" s="7" t="n">
        <v>377042</v>
      </c>
    </row>
    <row r="19" spans="1:4">
      <c r="A19" s="4" t="s">
        <v>185</v>
      </c>
      <c r="C19" s="7" t="n">
        <v>-2757403</v>
      </c>
      <c r="D19" s="7" t="n">
        <v>1582845</v>
      </c>
    </row>
    <row r="20" spans="1:4">
      <c r="A20" s="4" t="s">
        <v>186</v>
      </c>
      <c r="C20" s="7" t="n">
        <v>2054596</v>
      </c>
      <c r="D20" s="7" t="n">
        <v>417623</v>
      </c>
    </row>
    <row r="21" spans="1:4">
      <c r="A21" s="4" t="s">
        <v>187</v>
      </c>
      <c r="C21" s="7" t="n">
        <v>2570716</v>
      </c>
      <c r="D21" s="7" t="n">
        <v>1036542</v>
      </c>
    </row>
    <row r="22" spans="1:4">
      <c r="A22" s="4" t="s">
        <v>188</v>
      </c>
      <c r="C22" s="7" t="n">
        <v>-2907961</v>
      </c>
      <c r="D22" s="7" t="n">
        <v>3414052</v>
      </c>
    </row>
    <row r="23" spans="1:4">
      <c r="A23" s="4" t="s">
        <v>189</v>
      </c>
      <c r="C23" s="7" t="n">
        <v>-3954740</v>
      </c>
      <c r="D23" s="7" t="n">
        <v>1965552</v>
      </c>
    </row>
    <row r="24" spans="1:4">
      <c r="A24" s="4" t="s">
        <v>31</v>
      </c>
    </row>
    <row r="25" spans="1:4">
      <c r="A25" s="3" t="s">
        <v>183</v>
      </c>
    </row>
    <row r="26" spans="1:4">
      <c r="A26" s="4" t="s">
        <v>189</v>
      </c>
      <c r="C26" s="6" t="n">
        <v>-3687191</v>
      </c>
      <c r="D26" s="6" t="n">
        <v>1791702</v>
      </c>
    </row>
    <row r="27" spans="1:4">
      <c r="A27" s="4" t="s">
        <v>190</v>
      </c>
      <c r="B27" s="4" t="s">
        <v>39</v>
      </c>
      <c r="C27" s="8" t="n">
        <v>-28.85</v>
      </c>
      <c r="D27" s="8" t="n">
        <v>11.53</v>
      </c>
    </row>
    <row r="28" spans="1:4">
      <c r="A28" s="4" t="s">
        <v>191</v>
      </c>
      <c r="C28" s="5" t="n">
        <v>129065.9315</v>
      </c>
      <c r="D28" s="5" t="n">
        <v>159243.8698</v>
      </c>
    </row>
    <row r="29" spans="1:4">
      <c r="A29" s="4" t="s">
        <v>33</v>
      </c>
    </row>
    <row r="30" spans="1:4">
      <c r="A30" s="3" t="s">
        <v>183</v>
      </c>
    </row>
    <row r="31" spans="1:4">
      <c r="A31" s="4" t="s">
        <v>189</v>
      </c>
      <c r="C31" s="6" t="n">
        <v>-218877</v>
      </c>
      <c r="D31" s="6" t="n">
        <v>133641</v>
      </c>
    </row>
    <row r="32" spans="1:4">
      <c r="A32" s="4" t="s">
        <v>190</v>
      </c>
      <c r="B32" s="4" t="s">
        <v>39</v>
      </c>
      <c r="C32" s="8" t="n">
        <v>-33.02</v>
      </c>
      <c r="D32" s="8" t="n">
        <v>17.14</v>
      </c>
    </row>
    <row r="33" spans="1:4">
      <c r="A33" s="4" t="s">
        <v>191</v>
      </c>
      <c r="C33" s="5" t="n">
        <v>6637.508</v>
      </c>
      <c r="D33" s="5" t="n">
        <v>7822.6733</v>
      </c>
    </row>
    <row r="34" spans="1:4">
      <c r="A34" s="4" t="s">
        <v>34</v>
      </c>
    </row>
    <row r="35" spans="1:4">
      <c r="A35" s="3" t="s">
        <v>183</v>
      </c>
    </row>
    <row r="36" spans="1:4">
      <c r="A36" s="4" t="s">
        <v>189</v>
      </c>
      <c r="C36" s="6" t="n">
        <v>-48672</v>
      </c>
      <c r="D36" s="6" t="n">
        <v>40209</v>
      </c>
    </row>
    <row r="37" spans="1:4">
      <c r="A37" s="4" t="s">
        <v>190</v>
      </c>
      <c r="B37" s="4" t="s">
        <v>39</v>
      </c>
      <c r="C37" s="8" t="n">
        <v>-31.79</v>
      </c>
      <c r="D37" s="8" t="n">
        <v>19.09</v>
      </c>
    </row>
    <row r="38" spans="1:4">
      <c r="A38" s="4" t="s">
        <v>191</v>
      </c>
      <c r="C38" s="5" t="n">
        <v>1530.898</v>
      </c>
      <c r="D38" s="5" t="n">
        <v>2105.557</v>
      </c>
    </row>
    <row r="39" spans="1:4"/>
    <row r="40" spans="1:4">
      <c r="A40" s="4" t="s">
        <v>39</v>
      </c>
      <c r="B40" s="4" t="s">
        <v>192</v>
      </c>
    </row>
  </sheetData>
  <mergeCells count="4">
    <mergeCell ref="A1:B2"/>
    <mergeCell ref="C1:D1"/>
    <mergeCell ref="A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3"/>
    <col customWidth="1" max="2" min="2" width="14"/>
    <col customWidth="1" max="3" min="3" width="26"/>
    <col customWidth="1" max="4" min="4" width="34"/>
    <col customWidth="1" max="5" min="5" width="59"/>
    <col customWidth="1" max="6" min="6" width="34"/>
    <col customWidth="1" max="7" min="7" width="59"/>
    <col customWidth="1" max="8" min="8" width="34"/>
    <col customWidth="1" max="9" min="9" width="59"/>
  </cols>
  <sheetData>
    <row r="1" spans="1:9">
      <c r="A1" s="1" t="s">
        <v>193</v>
      </c>
      <c r="B1" s="2" t="s">
        <v>194</v>
      </c>
      <c r="C1" s="2" t="s">
        <v>195</v>
      </c>
      <c r="D1" s="2" t="s">
        <v>31</v>
      </c>
      <c r="E1" s="2" t="s">
        <v>196</v>
      </c>
      <c r="F1" s="2" t="s">
        <v>33</v>
      </c>
      <c r="G1" s="2" t="s">
        <v>197</v>
      </c>
      <c r="H1" s="2" t="s">
        <v>34</v>
      </c>
      <c r="I1" s="2" t="s">
        <v>198</v>
      </c>
    </row>
    <row r="2" spans="1:9">
      <c r="A2" s="4" t="s">
        <v>199</v>
      </c>
      <c r="B2" s="6" t="n">
        <v>134018220</v>
      </c>
      <c r="D2" s="6" t="n">
        <v>124683920</v>
      </c>
      <c r="F2" s="6" t="n">
        <v>7368184</v>
      </c>
      <c r="H2" s="6" t="n">
        <v>1966116</v>
      </c>
    </row>
    <row r="3" spans="1:9">
      <c r="A3" s="4" t="s">
        <v>200</v>
      </c>
      <c r="C3" s="6" t="n">
        <v>27904</v>
      </c>
      <c r="I3" s="6" t="n">
        <v>27904</v>
      </c>
    </row>
    <row r="4" spans="1:9">
      <c r="A4" s="4" t="s">
        <v>201</v>
      </c>
      <c r="C4" s="6" t="n">
        <v>-7282566</v>
      </c>
      <c r="E4" s="6" t="n">
        <v>-7235464</v>
      </c>
      <c r="G4" s="6" t="n">
        <v>-47102</v>
      </c>
    </row>
    <row r="5" spans="1:9">
      <c r="A5" s="4" t="s">
        <v>189</v>
      </c>
      <c r="B5" s="7" t="n">
        <v>1965552</v>
      </c>
      <c r="D5" s="7" t="n">
        <v>1791702</v>
      </c>
      <c r="F5" s="7" t="n">
        <v>133641</v>
      </c>
      <c r="H5" s="7" t="n">
        <v>40209</v>
      </c>
    </row>
    <row r="6" spans="1:9">
      <c r="A6" s="4" t="s">
        <v>202</v>
      </c>
      <c r="B6" s="6" t="n">
        <v>128729110</v>
      </c>
      <c r="D6" s="6" t="n">
        <v>119240158</v>
      </c>
      <c r="F6" s="6" t="n">
        <v>7454723</v>
      </c>
      <c r="H6" s="6" t="n">
        <v>2034229</v>
      </c>
    </row>
    <row r="7" spans="1:9">
      <c r="A7" s="4" t="s">
        <v>203</v>
      </c>
      <c r="B7" s="5" t="n">
        <v>172627.8138</v>
      </c>
      <c r="D7" s="5" t="n">
        <v>162712.3818</v>
      </c>
      <c r="F7" s="5" t="n">
        <v>7839.34</v>
      </c>
      <c r="H7" s="5" t="n">
        <v>2076.092</v>
      </c>
    </row>
    <row r="8" spans="1:9">
      <c r="A8" s="4" t="s">
        <v>204</v>
      </c>
      <c r="B8" s="5" t="n">
        <v>163198.0368</v>
      </c>
      <c r="D8" s="5" t="n">
        <v>153303.1398</v>
      </c>
      <c r="F8" s="5" t="n">
        <v>7789.34</v>
      </c>
      <c r="H8" s="5" t="n">
        <v>2105.557</v>
      </c>
    </row>
    <row r="9" spans="1:9">
      <c r="A9" s="4" t="s">
        <v>205</v>
      </c>
      <c r="C9" s="5" t="n">
        <v>29.465</v>
      </c>
      <c r="I9" s="5" t="n">
        <v>29.465</v>
      </c>
    </row>
    <row r="10" spans="1:9">
      <c r="A10" s="4" t="s">
        <v>206</v>
      </c>
      <c r="C10" s="5" t="n">
        <v>-9459.242</v>
      </c>
      <c r="E10" s="5" t="n">
        <v>-9409.242</v>
      </c>
      <c r="G10" s="7" t="n">
        <v>-50</v>
      </c>
    </row>
    <row r="11" spans="1:9">
      <c r="A11" s="4" t="s">
        <v>207</v>
      </c>
      <c r="B11" s="6" t="n">
        <v>106208599</v>
      </c>
      <c r="D11" s="6" t="n">
        <v>98542340</v>
      </c>
      <c r="F11" s="6" t="n">
        <v>6214764</v>
      </c>
      <c r="H11" s="6" t="n">
        <v>1451495</v>
      </c>
    </row>
    <row r="12" spans="1:9">
      <c r="A12" s="4" t="s">
        <v>201</v>
      </c>
      <c r="C12" s="6" t="n">
        <v>-4629312</v>
      </c>
      <c r="E12" s="6" t="n">
        <v>-4199600</v>
      </c>
      <c r="G12" s="6" t="n">
        <v>-429712</v>
      </c>
    </row>
    <row r="13" spans="1:9">
      <c r="A13" s="4" t="s">
        <v>189</v>
      </c>
      <c r="B13" s="7" t="n">
        <v>-3954740</v>
      </c>
      <c r="D13" s="7" t="n">
        <v>-3687191</v>
      </c>
      <c r="F13" s="7" t="n">
        <v>-218877</v>
      </c>
      <c r="H13" s="7" t="n">
        <v>-48672</v>
      </c>
    </row>
    <row r="14" spans="1:9">
      <c r="A14" s="4" t="s">
        <v>208</v>
      </c>
      <c r="B14" s="6" t="n">
        <v>97624547</v>
      </c>
      <c r="D14" s="6" t="n">
        <v>90655549</v>
      </c>
      <c r="F14" s="6" t="n">
        <v>5566175</v>
      </c>
      <c r="H14" s="6" t="n">
        <v>1402823</v>
      </c>
    </row>
    <row r="15" spans="1:9">
      <c r="A15" s="4" t="s">
        <v>209</v>
      </c>
      <c r="B15" s="5" t="n">
        <v>139245.9028</v>
      </c>
      <c r="D15" s="5" t="n">
        <v>131060.4968</v>
      </c>
      <c r="F15" s="5" t="n">
        <v>6654.508</v>
      </c>
      <c r="H15" s="5" t="n">
        <v>1530.898</v>
      </c>
    </row>
    <row r="16" spans="1:9">
      <c r="A16" s="4" t="s">
        <v>210</v>
      </c>
      <c r="B16" s="5" t="n">
        <v>133091.9348</v>
      </c>
      <c r="D16" s="5" t="n">
        <v>125382.6068</v>
      </c>
      <c r="F16" s="5" t="n">
        <v>6178.43</v>
      </c>
      <c r="H16" s="5" t="n">
        <v>1530.898</v>
      </c>
    </row>
    <row r="17" spans="1:9">
      <c r="A17" s="4" t="s">
        <v>206</v>
      </c>
      <c r="C17" s="5" t="n">
        <v>-6153.968</v>
      </c>
      <c r="E17" s="5" t="n">
        <v>-5677.89</v>
      </c>
      <c r="G17" s="5" t="n">
        <v>-476.0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2:44:38Z</dcterms:created>
  <dcterms:modified xmlns:dcterms="http://purl.org/dc/terms/" xmlns:xsi="http://www.w3.org/2001/XMLSchema-instance" xsi:type="dcterms:W3CDTF">2020-05-11T12:44:38Z</dcterms:modified>
</cp:coreProperties>
</file>